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Finite-life Intangible Assets" sheetId="11" state="visible" r:id="rId11"/>
    <sheet xmlns:r="http://schemas.openxmlformats.org/officeDocument/2006/relationships" name="Financing Arrangements" sheetId="12" state="visible" r:id="rId12"/>
    <sheet xmlns:r="http://schemas.openxmlformats.org/officeDocument/2006/relationships" name="Common Stock"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Revenue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Finite-life Intangible Assets ("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chedule of changes in warranty" sheetId="29" state="visible" r:id="rId29"/>
    <sheet xmlns:r="http://schemas.openxmlformats.org/officeDocument/2006/relationships" name="Nature of Business and Summar_4" sheetId="30" state="visible" r:id="rId30"/>
    <sheet xmlns:r="http://schemas.openxmlformats.org/officeDocument/2006/relationships" name="Schedule of disaggregated reven" sheetId="31" state="visible" r:id="rId31"/>
    <sheet xmlns:r="http://schemas.openxmlformats.org/officeDocument/2006/relationships" name="Schedule of contract assets (De" sheetId="32" state="visible" r:id="rId32"/>
    <sheet xmlns:r="http://schemas.openxmlformats.org/officeDocument/2006/relationships" name="Schedule of components of inven" sheetId="33" state="visible" r:id="rId33"/>
    <sheet xmlns:r="http://schemas.openxmlformats.org/officeDocument/2006/relationships" name="Schedule of property and equipm" sheetId="34" state="visible" r:id="rId34"/>
    <sheet xmlns:r="http://schemas.openxmlformats.org/officeDocument/2006/relationships" name="Schedule of activity and balanc" sheetId="35" state="visible" r:id="rId35"/>
    <sheet xmlns:r="http://schemas.openxmlformats.org/officeDocument/2006/relationships" name="Schedule of future amortization" sheetId="36" state="visible" r:id="rId36"/>
    <sheet xmlns:r="http://schemas.openxmlformats.org/officeDocument/2006/relationships" name="Finite-life Intangible Assets_2" sheetId="37" state="visible" r:id="rId37"/>
    <sheet xmlns:r="http://schemas.openxmlformats.org/officeDocument/2006/relationships" name="Financing Arrangements (Details" sheetId="38" state="visible" r:id="rId38"/>
    <sheet xmlns:r="http://schemas.openxmlformats.org/officeDocument/2006/relationships" name="Common Stock (Details Narrative" sheetId="39" state="visible" r:id="rId39"/>
    <sheet xmlns:r="http://schemas.openxmlformats.org/officeDocument/2006/relationships" name="Schedule of assumptions used to" sheetId="40" state="visible" r:id="rId40"/>
    <sheet xmlns:r="http://schemas.openxmlformats.org/officeDocument/2006/relationships" name="Schedule of stock option transa" sheetId="41" state="visible" r:id="rId41"/>
    <sheet xmlns:r="http://schemas.openxmlformats.org/officeDocument/2006/relationships" name="Schedule of restricted stock tr" sheetId="42" state="visible" r:id="rId42"/>
    <sheet xmlns:r="http://schemas.openxmlformats.org/officeDocument/2006/relationships" name="Share-Based Compensation (Detai" sheetId="43" state="visible" r:id="rId43"/>
    <sheet xmlns:r="http://schemas.openxmlformats.org/officeDocument/2006/relationships" name="Schedule of components of the p" sheetId="44" state="visible" r:id="rId44"/>
    <sheet xmlns:r="http://schemas.openxmlformats.org/officeDocument/2006/relationships" name="Schedule of effective income ta" sheetId="45" state="visible" r:id="rId45"/>
    <sheet xmlns:r="http://schemas.openxmlformats.org/officeDocument/2006/relationships" name="Schedule of significant compone" sheetId="46" state="visible" r:id="rId46"/>
    <sheet xmlns:r="http://schemas.openxmlformats.org/officeDocument/2006/relationships" name="Income Taxes (Details Narrative" sheetId="47" state="visible" r:id="rId47"/>
    <sheet xmlns:r="http://schemas.openxmlformats.org/officeDocument/2006/relationships" name="Schedule of maturities of lease" sheetId="48" state="visible" r:id="rId48"/>
    <sheet xmlns:r="http://schemas.openxmlformats.org/officeDocument/2006/relationships" name="Leases (Details Narrative)" sheetId="49" state="visible" r:id="rId49"/>
    <sheet xmlns:r="http://schemas.openxmlformats.org/officeDocument/2006/relationships" name="Commitments and Contingencies (" sheetId="50" state="visible" r:id="rId50"/>
    <sheet xmlns:r="http://schemas.openxmlformats.org/officeDocument/2006/relationships" name="Related Parties (Details Narrat"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Aug. 23,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4839</t>
        </is>
      </c>
      <c r="C12" s="4" t="inlineStr">
        <is>
          <t xml:space="preserve"> </t>
        </is>
      </c>
      <c r="D12" s="4" t="inlineStr">
        <is>
          <t xml:space="preserve"> </t>
        </is>
      </c>
    </row>
    <row r="13">
      <c r="A13" s="4" t="inlineStr">
        <is>
          <t>Entity Registrant Name</t>
        </is>
      </c>
      <c r="B13" s="4" t="inlineStr">
        <is>
          <t>Electromed,
    Inc.</t>
        </is>
      </c>
      <c r="C13" s="4" t="inlineStr">
        <is>
          <t xml:space="preserve"> </t>
        </is>
      </c>
      <c r="D13" s="4" t="inlineStr">
        <is>
          <t xml:space="preserve"> </t>
        </is>
      </c>
    </row>
    <row r="14">
      <c r="A14" s="4" t="inlineStr">
        <is>
          <t>Entity Central Index Key</t>
        </is>
      </c>
      <c r="B14" s="4" t="inlineStr">
        <is>
          <t>0001488917</t>
        </is>
      </c>
      <c r="C14" s="4" t="inlineStr">
        <is>
          <t xml:space="preserve"> </t>
        </is>
      </c>
      <c r="D14" s="4" t="inlineStr">
        <is>
          <t xml:space="preserve"> </t>
        </is>
      </c>
    </row>
    <row r="15">
      <c r="A15" s="4" t="inlineStr">
        <is>
          <t>Entity Tax Identification Number</t>
        </is>
      </c>
      <c r="B15" s="4" t="inlineStr">
        <is>
          <t>41-1732920</t>
        </is>
      </c>
      <c r="C15" s="4" t="inlineStr">
        <is>
          <t xml:space="preserve"> </t>
        </is>
      </c>
      <c r="D15" s="4" t="inlineStr">
        <is>
          <t xml:space="preserve"> </t>
        </is>
      </c>
    </row>
    <row r="16">
      <c r="A16" s="4" t="inlineStr">
        <is>
          <t>Entity Incorporation, State or Country Code</t>
        </is>
      </c>
      <c r="B16" s="4" t="inlineStr">
        <is>
          <t>MN</t>
        </is>
      </c>
      <c r="C16" s="4" t="inlineStr">
        <is>
          <t xml:space="preserve"> </t>
        </is>
      </c>
      <c r="D16" s="4" t="inlineStr">
        <is>
          <t xml:space="preserve"> </t>
        </is>
      </c>
    </row>
    <row r="17">
      <c r="A17" s="4" t="inlineStr">
        <is>
          <t>Entity Address, Address Line One</t>
        </is>
      </c>
      <c r="B17" s="4" t="inlineStr">
        <is>
          <t>500
Sixth Avenue NW</t>
        </is>
      </c>
      <c r="C17" s="4" t="inlineStr">
        <is>
          <t xml:space="preserve"> </t>
        </is>
      </c>
      <c r="D17" s="4" t="inlineStr">
        <is>
          <t xml:space="preserve"> </t>
        </is>
      </c>
    </row>
    <row r="18">
      <c r="A18" s="4" t="inlineStr">
        <is>
          <t>Entity Address, City or Town</t>
        </is>
      </c>
      <c r="B18" s="4" t="inlineStr">
        <is>
          <t>New Pragu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6071</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758-9299</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ELMD</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1856000</v>
      </c>
    </row>
    <row r="35">
      <c r="A35" s="4" t="inlineStr">
        <is>
          <t>Entity Common Stock, Shares Outstanding</t>
        </is>
      </c>
      <c r="B35" s="4" t="inlineStr">
        <is>
          <t xml:space="preserve"> </t>
        </is>
      </c>
      <c r="C35" s="6" t="n">
        <v>8475438</v>
      </c>
      <c r="D35" s="4" t="inlineStr">
        <is>
          <t xml:space="preserve"> </t>
        </is>
      </c>
    </row>
    <row r="36">
      <c r="A36" s="4" t="inlineStr">
        <is>
          <t>Auditor Name</t>
        </is>
      </c>
      <c r="B36" s="4" t="inlineStr">
        <is>
          <t>RSM US</t>
        </is>
      </c>
      <c r="C36" s="4" t="inlineStr">
        <is>
          <t xml:space="preserve"> </t>
        </is>
      </c>
      <c r="D36" s="4" t="inlineStr">
        <is>
          <t xml:space="preserve"> </t>
        </is>
      </c>
    </row>
    <row r="37">
      <c r="A37" s="4" t="inlineStr">
        <is>
          <t>Auditor Location</t>
        </is>
      </c>
      <c r="B37" s="4" t="inlineStr">
        <is>
          <t>Rochester, MN</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were as follows: Schedule of property and equipment, including assets under capital leases
Estimated
Useful Lives June
30,
(Years) 2022 2021
Building
and building improvements 15 39 $ 3,420,000 $ 3,446,000
Land N/A 200,000 200,000
Land
improvements 15 162,000 166,000
Equipment 3 10 2,752,000 3,467,000
Demonstration
and rental equipment 3 1,036,000 1,060,000
Construction
in progress N/A 957,000 26,000
8,527,000 8,365,000
Less:
Accumulated depreciation (3,959,000 ) (4,760,000 )
Net
property and equipment $ 4,568,000 $ 3,60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ite-life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Finite-life Intangible Assets</t>
        </is>
      </c>
      <c r="B4" s="4" t="inlineStr">
        <is>
          <t xml:space="preserve">Note
5.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12 433,000 1,248,000 The
activity and net balances of finite-life intangible assets were as follows: Schedule of activity and balances of finite-life intangible assets
Years
Ended June 30,
2022 2021
Balance,
beginning $ 663,000 $ 598,000
Additions 61,000 198,000
Amortization
expense (125,000 ) (133,000 )
Balance,
ending $ 599,000 $ 663,000 Based
on the carrying value as of June 30, 2022, future amortization is expected to be as follows: Schedule of future amortization of finite-life intangible assets
Fiscal
years ending June 30:
2023 $ 46,000
2024 42,000
2025 40,000
2026 39,000
2027 38,000
Thereafter 394,000
Total
$ 59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Jun. 30, 2022</t>
        </is>
      </c>
    </row>
    <row r="3">
      <c r="A3" s="3" t="inlineStr">
        <is>
          <t>Debt Disclosure [Abstract]</t>
        </is>
      </c>
      <c r="B3" s="4" t="inlineStr">
        <is>
          <t xml:space="preserve"> </t>
        </is>
      </c>
    </row>
    <row r="4">
      <c r="A4" s="4" t="inlineStr">
        <is>
          <t>Financing Arrangements</t>
        </is>
      </c>
      <c r="B4" s="4" t="inlineStr">
        <is>
          <t>Note
6. Financing Arrangements The
Company has a credit facility that provides for a revolving line of credit and a term loan. Effective December 17, 2021 2,500,000 no 4.75 1.0 2,500,000 57.0 December 18, 2023 2,500,000 The
documents governing the line of credit contain certain financial and nonfinancial covenants that include a minimum tangible net
worth covenant of not less than $ 10,1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Jun. 30, 2022</t>
        </is>
      </c>
    </row>
    <row r="3">
      <c r="A3" s="3" t="inlineStr">
        <is>
          <t>Common Stock</t>
        </is>
      </c>
      <c r="B3" s="4" t="inlineStr">
        <is>
          <t xml:space="preserve"> </t>
        </is>
      </c>
    </row>
    <row r="4">
      <c r="A4" s="4" t="inlineStr">
        <is>
          <t>Common Stock</t>
        </is>
      </c>
      <c r="B4" s="4" t="inlineStr">
        <is>
          <t>Note
7. Common Stock Authorized
shares: 15,000,000 13,000,000 0.01 2,000,000 On
May 26, 2021 the Company’s Board of Directors (the “Board”) approved a stock repurchase authorization. Under the authorization, the Company was originally able to repurchase up to $ 3.0 million 120,416 1,448,000 12.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Note
8. Share-Based Compensation Share-based
compensation expense for fiscal 2022 and 2021 was $ 976,000 1,024,000 1.5 2.0 Employee
options: 900,000 248,500 253,584 370,789 The
Company recognizes compensation expense related to share-based payment transactions in the financial statements based on the estimated
fair value of the award issued. The fair value of each option is estimated using the Black-Scholes pricing model at the time of
award grant. The Company estimates the expected life of options based on the expected holding period by the option holder. The
risk-free interest rate is based upon observed U.S. Treasury interest rates for the expected term of the options. The Company
makes assumptions with respect to expected stock price volatility based upon the historical volatility of its stock price. Forfeitures
are accounted for as they occur. The
following assumptions were used to estimate the fair value of options granted: Schedule of assumptions used to estimate fair value of options granted
Years
Ended June 30,
2022 2021
Risk-free
interest rate 0.89 2.52 % 0.31 0.59 %
Expected
term (years) 6 6
Expected
volatility 55 64 % 283 335 % During
the year ended June 30, 2022, the Company had a change in estimate related to its expected volatility used to estimate the fair
value of options granted. The change had no impact on the Financial Statements. The following table presents employee stock option
activity for fiscal 2022 and 2021: Schedule of stock option transactions
Number
of Shares Weighted- Weighted- Weighted- Average Remaining
Contractual Life (in Years)
Options
outstanding as of June 30, 2020 590,780 $ 3.96 $ 4.34 6.87
Granted 61,017 $ 14.13 $ 14.14 —
Exercised (71,150 ) $ 4.78 $ 5.09 —
Canceled
or forfeited (112,598 ) $ 6.24 $ 6.50 —
Options
outstanding as of June 30, 2021 468,049 $ 4.61 $ 4.98 5.82
Options
exercisable as of June 30, 2021 442,437 $ 4.16 $ 4.54 5.64
Granted 81,901 $ 6.63 $ 11.52 —
Exercised (32,000 ) $ 3.70 $ 5.44 —
Canceled
or forfeited (15,866 ) $ 6.63 $ 11.30 —
Options
outstanding as of June 30, 2022 502,084 $ 3.71 $ 5.82 5.35
Options
exercisable as of June 30, 2022 429,888 $ 3.16 $ 4.77 4.76 The
intrinsic value of a stock option is the amount by which the fair value of the underlying stock exceeds its exercise price. At
June 30, 2022, the weighted average remaining contractual term for all outstanding stock options was 5.4 2,244,000 502,084 429,888 2,244,000 Restricted
stock: The
Company issued restricted stock awards to employees totaling 31,400 30,756 one three 11.48 14.68 18,000 12.09 9.94 Schedule of restricted stock transactions
Shares
of Weighted-Average
Outstanding
as of June 30, 2020 22,499 $ 6.19
Granted 48,756 $ 12.93
Vested (40,752 ) $ 9.47
Outstanding
as of June 30, 2021 30,503 $ 12.57
Granted 49,400 $ 11.70
Vested (45,219 ) $ 11.61
Outstanding
as of June 30, 2022 34,684 $ 1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te
9. Income Taxes Components
of the provision for income taxes were as follows: Schedule of components of the provision for income taxes
Years
Ended June 30,
2022 2021
Current:
Current
Federal $ 891,000 $ 861,000
Current
State 290,000 238,000
Total
Current 1,181,000 1,099,000
Deferred:
Deferred
Federal (348,000 ) (204,000 )
Deferred
State (141,000 ) (90,000 )
Total
Deferred (489,000 ) (294,000 )
Total
Income Tax Expense $ 692,000 $ 805,000 The
total income tax expense differed from the expected tax expense, computed by applying the federal statutory rate to the Company’s
pretax income, as follows: Schedule of effective income tax reconciliation
Years
Ended June 30,
2022 2021
Tax
expense at statutory federal rate $ 629,000 $ 665,000
State
income tax expense, net of federal tax effect 105,000 110,000
Change
in valuation allowance on deferred tax assets 27,000 34,000
Other
permanent items (69,000 ) (4,000 )
Income
tax expense $ 692,000 $ 805,000
The
effective tax rates for fiscal 2022 and 2021 were 23.1 25.4 The
significant components of deferred income taxes were as follows: Schedule of significant components of deferred income taxes
June
30,
2022 2021
Deferred
tax assets (liabilities):
Revenue
recognition and accounts receivable reserves $ 917,000 $ 655,000
Accrued
liabilities 325,000 297,000
Property
and equipment (246,000 ) (218,000 )
Finite-life
intangible assets (41,000 ) (15,000 )
Stock
options 532,000 414,000
Tax
credits 152,000 125,000
Accounting
method change — (140,000 )
Valuation
allowance on deferred taxes (152,000 ) (125,000 )
Other 51,000 56,000
Net
deferred tax assets $ 1,538,000 $ 1,049,000 The
Company has state tax credits of $ 152,000 The
Company applies the accounting standard for uncertain tax positions pursuant to which a more-likely-than-not threshold is utilized
to determine the recognition and derecognition of uncertain tax positions. Once the more-likely-than-not threshold is met, the
amount of benefit to be recognized is the largest amount of tax benefit that is greater than 50 percent likely of being ultimately
realized upon settlement. It further requires that a change in judgment related to the expected ultimate resolution of uncertain
tax positions be recognized in earnings in the period of such a change. The Company does not have any uncertain tax positions
as of June 30, 2022 and June 30, 2021. The
Company is subject to U.S. federal income tax as well as income tax of multiple state jurisdictions. With limited exceptions,
tax years prior to the Company’s fiscal year ended June 30, 2019 are no longer open to federal, state and local examination
by taxing authorities. The Company’s examination by the Internal Revenue Service (the “IRS”) for the fiscal
year ended June 30, 2020 is complete and the IRS has no findings. The Company is not under any current income tax examinations
by any other state or local taxing authority. If any issues addressed in the Company’s tax audits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 xml:space="preserve">Note
10. Leases The
Company has leases for office and warehouse space and office equipment that require monthly payments. These leases have payments
ranging from $ 200 4,700 The
Company has recognized right of use assets associated with its operating leases of $ 120,000 88,000 120,000 87,000 As
of June 30, 2022, the Company has a weighted-average lease term of 1.1 4.0 94,000 Maturities
of lease liabilities, which are included in other accrued liabilities and other long-term liabilities on the Balance Sheet, are
as follows: Schedule of maturities of lease liabilities
Fiscal
years ending June 30:
2023 $ 81,000
2024 17,000
2025 17,000
2026 9,000
Total
lease payments 124,000
Less:
Interest (4,000 )
Present
value of lease liabilities $ 1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itigation:
On
September 8, 2021 a state court putative class action lawsuit was filed in Minnesota against the Company asserting injury resulting
from the previously announced data breach that impacted the Company’s customer protected health information and employee
personal information and seeking compensatory damages, equitable relief, and attorneys’ fees and costs. On October 6, 2021,
the proceeding was removed to the District of Minnesota. The Company believes the plaintiff was not injured as a result of the
data privacy incident, and, as a result, the claims are without merit. Accordingly, on November 11, 2021, the Company moved to
dismiss the complaint in its entirety. Prior to the hearing on the motion to dismiss, the parties agreed in principal to settle
the case. The parties are continuing to negotiate the settlement agreement and expect to submit a motion to settle the class
action in the near future. If the parties are unable to agree to the settlement terms or, if the Court does not grant the
motion for settlement, the Company will continue to vigorously defend the lawsuit; however, at this time, the Company is unable
to determine the ultimate outcome or potential exposure to loss, if any. 401(k)
Profit Sharing Plan: 21 1,000 461,000 399,000 Employment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12. Related Parties The
Company uses a parts supplier whose founder and president was a director of the Company through November 12, 2021. The Company
made payments to the supplier of $ 360,000 1,000 16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Subsequent Events The
Company evaluates, as of each reporting period, events or transactions that occur after the balance sheet date through the date
the financial statements are issued for either disclosure or adjustment to the Company’s financial results. Except as described
below, there have been no events subsequent to June 30, 2022 which would require recognition in the Financial Statements or Notes
to the Financial Statements. Michael
J. MacCourt, the Company’s former Chief Financial Officer, Treasurer and Secretary, ceased to serve in those positions effective
July 1, 2022 at which time the Company terminated its formal employment agreement with Mr. MacCou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8153000</v>
      </c>
      <c r="C3" s="5" t="n">
        <v>11889000</v>
      </c>
    </row>
    <row r="4">
      <c r="A4" s="4" t="inlineStr">
        <is>
          <t>Accounts receivable (net of allowances for doubtful accounts of $45,000)</t>
        </is>
      </c>
      <c r="B4" s="6" t="n">
        <v>21052000</v>
      </c>
      <c r="C4" s="6" t="n">
        <v>17032000</v>
      </c>
    </row>
    <row r="5">
      <c r="A5" s="4" t="inlineStr">
        <is>
          <t>Contract assets</t>
        </is>
      </c>
      <c r="B5" s="6" t="n">
        <v>286000</v>
      </c>
      <c r="C5" s="6" t="n">
        <v>393000</v>
      </c>
    </row>
    <row r="6">
      <c r="A6" s="4" t="inlineStr">
        <is>
          <t>Inventories</t>
        </is>
      </c>
      <c r="B6" s="6" t="n">
        <v>3178000</v>
      </c>
      <c r="C6" s="6" t="n">
        <v>2114000</v>
      </c>
    </row>
    <row r="7">
      <c r="A7" s="4" t="inlineStr">
        <is>
          <t>Prepaid expenses and other current assets</t>
        </is>
      </c>
      <c r="B7" s="6" t="n">
        <v>1870000</v>
      </c>
      <c r="C7" s="6" t="n">
        <v>276000</v>
      </c>
    </row>
    <row r="8">
      <c r="A8" s="4" t="inlineStr">
        <is>
          <t>Total current assets</t>
        </is>
      </c>
      <c r="B8" s="6" t="n">
        <v>34539000</v>
      </c>
      <c r="C8" s="6" t="n">
        <v>31704000</v>
      </c>
    </row>
    <row r="9">
      <c r="A9" s="4" t="inlineStr">
        <is>
          <t>Property and equipment, net</t>
        </is>
      </c>
      <c r="B9" s="6" t="n">
        <v>4568000</v>
      </c>
      <c r="C9" s="6" t="n">
        <v>3605000</v>
      </c>
    </row>
    <row r="10">
      <c r="A10" s="4" t="inlineStr">
        <is>
          <t>Finite-life intangible assets, net</t>
        </is>
      </c>
      <c r="B10" s="6" t="n">
        <v>599000</v>
      </c>
      <c r="C10" s="6" t="n">
        <v>663000</v>
      </c>
    </row>
    <row r="11">
      <c r="A11" s="4" t="inlineStr">
        <is>
          <t>Other assets</t>
        </is>
      </c>
      <c r="B11" s="6" t="n">
        <v>120000</v>
      </c>
      <c r="C11" s="6" t="n">
        <v>88000</v>
      </c>
    </row>
    <row r="12">
      <c r="A12" s="4" t="inlineStr">
        <is>
          <t>Deferred income taxes</t>
        </is>
      </c>
      <c r="B12" s="6" t="n">
        <v>1538000</v>
      </c>
      <c r="C12" s="6" t="n">
        <v>1049000</v>
      </c>
    </row>
    <row r="13">
      <c r="A13" s="4" t="inlineStr">
        <is>
          <t>Total assets</t>
        </is>
      </c>
      <c r="B13" s="6" t="n">
        <v>41364000</v>
      </c>
      <c r="C13" s="6" t="n">
        <v>37109000</v>
      </c>
    </row>
    <row r="14">
      <c r="A14" s="3" t="inlineStr">
        <is>
          <t>Current Liabilities</t>
        </is>
      </c>
      <c r="B14" s="4" t="inlineStr">
        <is>
          <t xml:space="preserve"> </t>
        </is>
      </c>
      <c r="C14" s="4" t="inlineStr">
        <is>
          <t xml:space="preserve"> </t>
        </is>
      </c>
    </row>
    <row r="15">
      <c r="A15" s="4" t="inlineStr">
        <is>
          <t>Accounts payable</t>
        </is>
      </c>
      <c r="B15" s="6" t="n">
        <v>1261000</v>
      </c>
      <c r="C15" s="6" t="n">
        <v>685000</v>
      </c>
    </row>
    <row r="16">
      <c r="A16" s="4" t="inlineStr">
        <is>
          <t>Accrued compensation</t>
        </is>
      </c>
      <c r="B16" s="6" t="n">
        <v>2742000</v>
      </c>
      <c r="C16" s="6" t="n">
        <v>2474000</v>
      </c>
    </row>
    <row r="17">
      <c r="A17" s="4" t="inlineStr">
        <is>
          <t>Income tax payable</t>
        </is>
      </c>
      <c r="B17" s="6" t="n">
        <v>51000</v>
      </c>
      <c r="C17" s="6" t="n">
        <v>288000</v>
      </c>
    </row>
    <row r="18">
      <c r="A18" s="4" t="inlineStr">
        <is>
          <t>Warranty reserve</t>
        </is>
      </c>
      <c r="B18" s="6" t="n">
        <v>1256000</v>
      </c>
      <c r="C18" s="6" t="n">
        <v>940000</v>
      </c>
    </row>
    <row r="19">
      <c r="A19" s="4" t="inlineStr">
        <is>
          <t>Other accrued liabilities</t>
        </is>
      </c>
      <c r="B19" s="6" t="n">
        <v>1840000</v>
      </c>
      <c r="C19" s="6" t="n">
        <v>252000</v>
      </c>
    </row>
    <row r="20">
      <c r="A20" s="4" t="inlineStr">
        <is>
          <t>Total current liabilities</t>
        </is>
      </c>
      <c r="B20" s="6" t="n">
        <v>7150000</v>
      </c>
      <c r="C20" s="6" t="n">
        <v>4639000</v>
      </c>
    </row>
    <row r="21">
      <c r="A21" s="4" t="inlineStr">
        <is>
          <t>Other long-term liabilities</t>
        </is>
      </c>
      <c r="B21" s="6" t="n">
        <v>41000</v>
      </c>
      <c r="C21" s="6" t="n">
        <v>54000</v>
      </c>
    </row>
    <row r="22">
      <c r="A22" s="4" t="inlineStr">
        <is>
          <t>Total liabilities</t>
        </is>
      </c>
      <c r="B22" s="6" t="n">
        <v>7191000</v>
      </c>
      <c r="C22" s="6" t="n">
        <v>4693000</v>
      </c>
    </row>
    <row r="23">
      <c r="A23" s="3" t="inlineStr">
        <is>
          <t>Shareholders’ Equity</t>
        </is>
      </c>
      <c r="B23" s="4" t="inlineStr">
        <is>
          <t xml:space="preserve"> </t>
        </is>
      </c>
      <c r="C23" s="4" t="inlineStr">
        <is>
          <t xml:space="preserve"> </t>
        </is>
      </c>
    </row>
    <row r="24">
      <c r="A24" s="4" t="inlineStr">
        <is>
          <t>Common stock, $0.01 par value, 13,000,000 shares authorized; 8,475,438 and 8,533,209 issued and outstanding, as of June 30, 2022 and June 30, 2021, respectively</t>
        </is>
      </c>
      <c r="B24" s="6" t="n">
        <v>85000</v>
      </c>
      <c r="C24" s="6" t="n">
        <v>85000</v>
      </c>
    </row>
    <row r="25">
      <c r="A25" s="4" t="inlineStr">
        <is>
          <t>Additional paid-in capital</t>
        </is>
      </c>
      <c r="B25" s="6" t="n">
        <v>18308000</v>
      </c>
      <c r="C25" s="6" t="n">
        <v>17409000</v>
      </c>
    </row>
    <row r="26">
      <c r="A26" s="4" t="inlineStr">
        <is>
          <t>Retained earnings</t>
        </is>
      </c>
      <c r="B26" s="6" t="n">
        <v>15780000</v>
      </c>
      <c r="C26" s="6" t="n">
        <v>14922000</v>
      </c>
    </row>
    <row r="27">
      <c r="A27" s="4" t="inlineStr">
        <is>
          <t>Total shareholders’ equity</t>
        </is>
      </c>
      <c r="B27" s="6" t="n">
        <v>34173000</v>
      </c>
      <c r="C27" s="6" t="n">
        <v>32416000</v>
      </c>
    </row>
    <row r="28">
      <c r="A28" s="4" t="inlineStr">
        <is>
          <t>Total liabilities and shareholders’ equity</t>
        </is>
      </c>
      <c r="B28" s="5" t="n">
        <v>41364000</v>
      </c>
      <c r="C28" s="5" t="n">
        <v>371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t>
        </is>
      </c>
    </row>
    <row r="5">
      <c r="A5" s="4" t="inlineStr">
        <is>
          <t>Revenue recognition</t>
        </is>
      </c>
      <c r="B5" s="4" t="inlineStr">
        <is>
          <t>Revenue
recognition</t>
        </is>
      </c>
    </row>
    <row r="6">
      <c r="A6" s="4" t="inlineStr">
        <is>
          <t>Shipping and handling expense</t>
        </is>
      </c>
      <c r="B6" s="4" t="inlineStr">
        <is>
          <t>Shipping
and handling expense 982,000 530,000</t>
        </is>
      </c>
    </row>
    <row r="7">
      <c r="A7" s="4" t="inlineStr">
        <is>
          <t>Cash and cash equivalents</t>
        </is>
      </c>
      <c r="B7" s="4" t="inlineStr">
        <is>
          <t>Cash
and cash equivalents</t>
        </is>
      </c>
    </row>
    <row r="8">
      <c r="A8" s="4" t="inlineStr">
        <is>
          <t>Accounts receivable</t>
        </is>
      </c>
      <c r="B8" s="4" t="inlineStr">
        <is>
          <t>Accounts
receivable 45,000</t>
        </is>
      </c>
    </row>
    <row r="9">
      <c r="A9" s="4" t="inlineStr">
        <is>
          <t>Contract assets</t>
        </is>
      </c>
      <c r="B9" s="4" t="inlineStr">
        <is>
          <t>Contract
assets</t>
        </is>
      </c>
    </row>
    <row r="10">
      <c r="A10" s="4" t="inlineStr">
        <is>
          <t>Inventories</t>
        </is>
      </c>
      <c r="B10" s="4" t="inlineStr">
        <is>
          <t>Inventories</t>
        </is>
      </c>
    </row>
    <row r="11">
      <c r="A11" s="4" t="inlineStr">
        <is>
          <t>Property and equipment</t>
        </is>
      </c>
      <c r="B11" s="4" t="inlineStr">
        <is>
          <t>Property
and equipment</t>
        </is>
      </c>
    </row>
    <row r="12">
      <c r="A12" s="4" t="inlineStr">
        <is>
          <t>Finite-life intangible assets</t>
        </is>
      </c>
      <c r="B12" s="4" t="inlineStr">
        <is>
          <t>Finite-life
intangible assets</t>
        </is>
      </c>
    </row>
    <row r="13">
      <c r="A13" s="4" t="inlineStr">
        <is>
          <t>Long-lived assets</t>
        </is>
      </c>
      <c r="B13" s="4" t="inlineStr">
        <is>
          <t>Long-lived
assets If
the Company believes the carrying value is unrecoverable, then it recognizes an impairment charge necessary to reduce the unamortized
balance to the estimated fair value of the asset or asset group. The amount of such impairment is charged to operations in the
current period.</t>
        </is>
      </c>
    </row>
    <row r="14">
      <c r="A14" s="4" t="inlineStr">
        <is>
          <t>Warranty liability</t>
        </is>
      </c>
      <c r="B14" s="4" t="inlineStr">
        <is>
          <t xml:space="preserve">Warranty
liability Changes
in the Company’s warranty liability were as follows: Schedule of changes in warranty liability
Years
Ended June 30,
2022 2021
Beginning
warranty reserve $ 940,000 $ 740,000
Accrual
for products sold 494,000 354,000
Expenditures
and costs incurred for warranty claims (178,000 ) (154,000 )
Ending
warranty reserve $ 1,256,000 $ 940,000 </t>
        </is>
      </c>
    </row>
    <row r="15">
      <c r="A15" s="4" t="inlineStr">
        <is>
          <t>Income taxes</t>
        </is>
      </c>
      <c r="B15" s="4" t="inlineStr">
        <is>
          <t>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t>
        </is>
      </c>
    </row>
    <row r="16">
      <c r="A16" s="4" t="inlineStr">
        <is>
          <t>Research and development</t>
        </is>
      </c>
      <c r="B16" s="4" t="inlineStr">
        <is>
          <t>Research
and development</t>
        </is>
      </c>
    </row>
    <row r="17">
      <c r="A17" s="4" t="inlineStr">
        <is>
          <t>Advertising costs</t>
        </is>
      </c>
      <c r="B17" s="4" t="inlineStr">
        <is>
          <t>Advertising
costs 936,000 1,062,000</t>
        </is>
      </c>
    </row>
    <row r="18">
      <c r="A18" s="4" t="inlineStr">
        <is>
          <t>Share-based payments</t>
        </is>
      </c>
      <c r="B18" s="4" t="inlineStr">
        <is>
          <t>Share-based
payments</t>
        </is>
      </c>
    </row>
    <row r="19">
      <c r="A19" s="4" t="inlineStr">
        <is>
          <t>Fair value of financial instruments</t>
        </is>
      </c>
      <c r="B19" s="4" t="inlineStr">
        <is>
          <t>Fair
value of financial instruments</t>
        </is>
      </c>
    </row>
    <row r="20">
      <c r="A20" s="4" t="inlineStr">
        <is>
          <t>Net income per common share</t>
        </is>
      </c>
      <c r="B20" s="4" t="inlineStr">
        <is>
          <t>Net
income per common share 297,383 345,618 113,646 48,617</t>
        </is>
      </c>
    </row>
    <row r="21">
      <c r="A21" s="4" t="inlineStr">
        <is>
          <t>Recently Issued Accounting Standards</t>
        </is>
      </c>
      <c r="B21" s="4" t="inlineStr">
        <is>
          <t>Recently
Issued Accounting Standards In
June 2016, the Financial Accounting Board issued Accounting Standards Update (“ASU”) 2016-13, Financial Instruments
-- Credit Losses: Measurement of Credit Losses on Financial Instruments, which was subsequently amended by ASU 2018-19, ASU
2019-04, 2019-05, 2019-10, 2019-11, and 2020-02. The standard introduces new accounting guidance for credit losses on financial
instruments within its scope, including trade receivables. This new guidance adds an impairment model that is based on expected
losses rather than incurred losses. It is effective for interim and annual reporting periods beginning after December 15, 2022,
with early adoption permit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changes in warranty liability</t>
        </is>
      </c>
      <c r="B4" s="4" t="inlineStr">
        <is>
          <t xml:space="preserve">Changes
in the Company’s warranty liability were as follows: Schedule of changes in warranty liability
Years
Ended June 30,
2022 2021
Beginning
warranty reserve $ 940,000 $ 740,000
Accrual
for products sold 494,000 354,000
Expenditures
and costs incurred for warranty claims (178,000 ) (154,000 )
Ending
warranty reserve $ 1,256,000 $ 94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disaggregated revenue</t>
        </is>
      </c>
      <c r="B4" s="4" t="inlineStr">
        <is>
          <t xml:space="preserve">Disaggregation
of revenues. Schedule of disaggregated revenue
Years
Ended June 30,
2022 2021
Home
care $ 38,004,000 $ 32,986,000
Institutional 1,660,000 1,549,000
Home
care distributor 1,474,000 563,000
International 521,000 658,000
Total $ 41,659,000 $ 35,756,000 In
the following table, home care revenue is disaggregated by payer type:
Years
Ended June 30,
2022 2021
Commercial $ 14,904,000 $ 12,530,000
Medicare 21,144,000 19,044,000
Medicaid 1,045,000 846,000
Other 911,000 566,000
Total $ 38,004,000 $ 32,986,000 </t>
        </is>
      </c>
    </row>
    <row r="5">
      <c r="A5" s="4" t="inlineStr">
        <is>
          <t>Schedule of contract assets</t>
        </is>
      </c>
      <c r="B5" s="4" t="inlineStr">
        <is>
          <t xml:space="preserve">Contract
balances. Schedule of contract assets
June
30,
2022 2021
Receivables,
included in “Accounts receivable, net of allowance for doubtful accounts” $ 21,052,000 $ 17,032,000
Contract
Assets $ 286,000 $ 393,000 Significant
changes in contract assets during the period are as follows:
Year
Ended June
30, 2022 Year
Ended June
30, 2021
Increase
(decrease) Increase
(decrease)
Contract
assets, beginning $ 393,000 $ 903,000
Reclassification
of contract assets to accounts receivable (833,000 ) (1,551,000 )
Contract
assets recognized 784,000 1,060,000
Increase
(decrease) as a result of changes in the estimate of amounts to be realized from payers, excluding amounts transferred to
receivables during the period (58,000 ) (19,000 )
Contract
assets, ending $ 286,000 $ 39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components of inventories</t>
        </is>
      </c>
      <c r="B4" s="4" t="inlineStr">
        <is>
          <t xml:space="preserve">The
components of inventory were as follows: Schedule of components of inventories
June
30,
2022 2021
Parts
inventory $ 2,672,000 $ 1,779,000
Work
in process 100,000 23,000
Finished
goods 469,000 445,000
Estimated
inventory to be returned 228,000 167,000
Less:
Reserve for obsolescence (291,000 ) (300,000 )
Total $ 3,178,000 $ 2,11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 including assets under capital leases</t>
        </is>
      </c>
      <c r="B4" s="4" t="inlineStr">
        <is>
          <t xml:space="preserve">Property
and equipment were as follows: Schedule of property and equipment, including assets under capital leases
Estimated
Useful Lives June
30,
(Years) 2022 2021
Building
and building improvements 15 39 $ 3,420,000 $ 3,446,000
Land N/A 200,000 200,000
Land
improvements 15 162,000 166,000
Equipment 3 10 2,752,000 3,467,000
Demonstration
and rental equipment 3 1,036,000 1,060,000
Construction
in progress N/A 957,000 26,000
8,527,000 8,365,000
Less:
Accumulated depreciation (3,959,000 ) (4,760,000 )
Net
property and equipment $ 4,568,000 $ 3,60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ite-life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activity and balances of finite-life intangible assets</t>
        </is>
      </c>
      <c r="B4" s="4" t="inlineStr">
        <is>
          <t xml:space="preserve">The
activity and net balances of finite-life intangible assets were as follows: Schedule of activity and balances of finite-life intangible assets
Years
Ended June 30,
2022 2021
Balance,
beginning $ 663,000 $ 598,000
Additions 61,000 198,000
Amortization
expense (125,000 ) (133,000 )
Balance,
ending $ 599,000 $ 663,000 </t>
        </is>
      </c>
    </row>
    <row r="5">
      <c r="A5" s="4" t="inlineStr">
        <is>
          <t>Schedule of future amortization of finite-life intangible assets</t>
        </is>
      </c>
      <c r="B5" s="4" t="inlineStr">
        <is>
          <t xml:space="preserve">Based
on the carrying value as of June 30, 2022, future amortization is expected to be as follows: Schedule of future amortization of finite-life intangible assets
Fiscal
years ending June 30:
2023 $ 46,000
2024 42,000
2025 40,000
2026 39,000
2027 38,000
Thereafter 394,000
Total
$ 59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assumptions used to estimate fair value of options granted</t>
        </is>
      </c>
      <c r="B4" s="4" t="inlineStr">
        <is>
          <t>The
following assumptions were used to estimate the fair value of options granted: Schedule of assumptions used to estimate fair value of options granted
Years
Ended June 30,
2022 2021
Risk-free
interest rate 0.89 2.52 % 0.31 0.59 %
Expected
term (years) 6 6
Expected
volatility 55 64 % 283 335 %</t>
        </is>
      </c>
    </row>
    <row r="5">
      <c r="A5" s="4" t="inlineStr">
        <is>
          <t>Schedule of stock option transactions</t>
        </is>
      </c>
      <c r="B5" s="4" t="inlineStr">
        <is>
          <t xml:space="preserve">During
the year ended June 30, 2022, the Company had a change in estimate related to its expected volatility used to estimate the fair
value of options granted. The change had no impact on the Financial Statements. The following table presents employee stock option
activity for fiscal 2022 and 2021: Schedule of stock option transactions
Number
of Shares Weighted- Weighted- Weighted- Average Remaining
Contractual Life (in Years)
Options
outstanding as of June 30, 2020 590,780 $ 3.96 $ 4.34 6.87
Granted 61,017 $ 14.13 $ 14.14 —
Exercised (71,150 ) $ 4.78 $ 5.09 —
Canceled
or forfeited (112,598 ) $ 6.24 $ 6.50 —
Options
outstanding as of June 30, 2021 468,049 $ 4.61 $ 4.98 5.82
Options
exercisable as of June 30, 2021 442,437 $ 4.16 $ 4.54 5.64
Granted 81,901 $ 6.63 $ 11.52 —
Exercised (32,000 ) $ 3.70 $ 5.44 —
Canceled
or forfeited (15,866 ) $ 6.63 $ 11.30 —
Options
outstanding as of June 30, 2022 502,084 $ 3.71 $ 5.82 5.35
Options
exercisable as of June 30, 2022 429,888 $ 3.16 $ 4.77 4.76 </t>
        </is>
      </c>
    </row>
    <row r="6">
      <c r="A6" s="4" t="inlineStr">
        <is>
          <t>Schedule of restricted stock transactions</t>
        </is>
      </c>
      <c r="B6" s="4" t="inlineStr">
        <is>
          <t xml:space="preserve"> Schedule of restricted stock transactions
Shares
of Weighted-Average
Outstanding
as of June 30, 2020 22,499 $ 6.19
Granted 48,756 $ 12.93
Vested (40,752 ) $ 9.47
Outstanding
as of June 30, 2021 30,503 $ 12.57
Granted 49,400 $ 11.70
Vested (45,219 ) $ 11.61
Outstanding
as of June 30, 2022 34,684 $ 1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the provision for income taxes</t>
        </is>
      </c>
      <c r="B4" s="4" t="inlineStr">
        <is>
          <t xml:space="preserve">Components
of the provision for income taxes were as follows: Schedule of components of the provision for income taxes
Years
Ended June 30,
2022 2021
Current:
Current
Federal $ 891,000 $ 861,000
Current
State 290,000 238,000
Total
Current 1,181,000 1,099,000
Deferred:
Deferred
Federal (348,000 ) (204,000 )
Deferred
State (141,000 ) (90,000 )
Total
Deferred (489,000 ) (294,000 )
Total
Income Tax Expense $ 692,000 $ 805,000 </t>
        </is>
      </c>
    </row>
    <row r="5">
      <c r="A5" s="4" t="inlineStr">
        <is>
          <t>Schedule of effective income tax reconciliation</t>
        </is>
      </c>
      <c r="B5" s="4" t="inlineStr">
        <is>
          <t>The
total income tax expense differed from the expected tax expense, computed by applying the federal statutory rate to the Company’s
pretax income, as follows: Schedule of effective income tax reconciliation
Years
Ended June 30,
2022 2021
Tax
expense at statutory federal rate $ 629,000 $ 665,000
State
income tax expense, net of federal tax effect 105,000 110,000
Change
in valuation allowance on deferred tax assets 27,000 34,000
Other
permanent items (69,000 ) (4,000 )
Income
tax expense $ 692,000 $ 805,000</t>
        </is>
      </c>
    </row>
    <row r="6">
      <c r="A6" s="4" t="inlineStr">
        <is>
          <t>Schedule of significant components of deferred income taxes</t>
        </is>
      </c>
      <c r="B6" s="4" t="inlineStr">
        <is>
          <t xml:space="preserve">The
significant components of deferred income taxes were as follows: Schedule of significant components of deferred income taxes
June
30,
2022 2021
Deferred
tax assets (liabilities):
Revenue
recognition and accounts receivable reserves $ 917,000 $ 655,000
Accrued
liabilities 325,000 297,000
Property
and equipment (246,000 ) (218,000 )
Finite-life
intangible assets (41,000 ) (15,000 )
Stock
options 532,000 414,000
Tax
credits 152,000 125,000
Accounting
method change — (140,000 )
Valuation
allowance on deferred taxes (152,000 ) (125,000 )
Other 51,000 56,000
Net
deferred tax assets $ 1,538,000 $ 1,04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maturities of lease liabilities</t>
        </is>
      </c>
      <c r="B4" s="4" t="inlineStr">
        <is>
          <t xml:space="preserve">Maturities
of lease liabilities, which are included in other accrued liabilities and other long-term liabilities on the Balance Sheet, are
as follows: Schedule of maturities of lease liabilities
Fiscal
years ending June 30:
2023 $ 81,000
2024 17,000
2025 17,000
2026 9,000
Total
lease payments 124,000
Less:
Interest (4,000 )
Present
value of lease liabilities $ 1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changes in warranty liability (Details) - USD ($)</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Beginning warranty reserve</t>
        </is>
      </c>
      <c r="B4" s="5" t="n">
        <v>940000</v>
      </c>
      <c r="C4" s="5" t="n">
        <v>740000</v>
      </c>
    </row>
    <row r="5">
      <c r="A5" s="4" t="inlineStr">
        <is>
          <t>Accrual for products sold</t>
        </is>
      </c>
      <c r="B5" s="6" t="n">
        <v>494000</v>
      </c>
      <c r="C5" s="6" t="n">
        <v>354000</v>
      </c>
    </row>
    <row r="6">
      <c r="A6" s="4" t="inlineStr">
        <is>
          <t>Expenditures and costs incurred for warranty claims</t>
        </is>
      </c>
      <c r="B6" s="6" t="n">
        <v>-178000</v>
      </c>
      <c r="C6" s="6" t="n">
        <v>-154000</v>
      </c>
    </row>
    <row r="7">
      <c r="A7" s="4" t="inlineStr">
        <is>
          <t>Ending warranty reserve</t>
        </is>
      </c>
      <c r="B7" s="5" t="n">
        <v>1256000</v>
      </c>
      <c r="C7" s="5" t="n">
        <v>94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USD ($)</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45000</v>
      </c>
      <c r="C3" s="5" t="n">
        <v>45000</v>
      </c>
    </row>
    <row r="4">
      <c r="A4" s="4" t="inlineStr">
        <is>
          <t>Common stock, par value (in dollars per share)</t>
        </is>
      </c>
      <c r="B4" s="7" t="n">
        <v>0.01</v>
      </c>
      <c r="C4" s="7" t="n">
        <v>0.01</v>
      </c>
    </row>
    <row r="5">
      <c r="A5" s="4" t="inlineStr">
        <is>
          <t>Common stock, authorized</t>
        </is>
      </c>
      <c r="B5" s="6" t="n">
        <v>13000000</v>
      </c>
      <c r="C5" s="6" t="n">
        <v>13000000</v>
      </c>
    </row>
    <row r="6">
      <c r="A6" s="4" t="inlineStr">
        <is>
          <t>Common stock, issued</t>
        </is>
      </c>
      <c r="B6" s="6" t="n">
        <v>8475438</v>
      </c>
      <c r="C6" s="6" t="n">
        <v>8533209</v>
      </c>
    </row>
    <row r="7">
      <c r="A7" s="4" t="inlineStr">
        <is>
          <t>Common stock, outstanding</t>
        </is>
      </c>
      <c r="B7" s="6" t="n">
        <v>8475438</v>
      </c>
      <c r="C7" s="6" t="n">
        <v>8533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Narrative) - USD ($)</t>
        </is>
      </c>
      <c r="B1" s="2" t="inlineStr">
        <is>
          <t>12 Months Ended</t>
        </is>
      </c>
    </row>
    <row r="2">
      <c r="B2" s="2" t="inlineStr">
        <is>
          <t>Jun. 30, 2022</t>
        </is>
      </c>
      <c r="C2" s="2" t="inlineStr">
        <is>
          <t>Jun. 30, 2021</t>
        </is>
      </c>
    </row>
    <row r="3">
      <c r="A3" s="3" t="inlineStr">
        <is>
          <t>AccountingPoliciesLineItem [Line Items]</t>
        </is>
      </c>
      <c r="B3" s="4" t="inlineStr">
        <is>
          <t xml:space="preserve"> </t>
        </is>
      </c>
      <c r="C3" s="4" t="inlineStr">
        <is>
          <t xml:space="preserve"> </t>
        </is>
      </c>
    </row>
    <row r="4">
      <c r="A4" s="4" t="inlineStr">
        <is>
          <t>Sales</t>
        </is>
      </c>
      <c r="B4" s="5" t="n">
        <v>41659000</v>
      </c>
      <c r="C4" s="5" t="n">
        <v>35756000</v>
      </c>
    </row>
    <row r="5">
      <c r="A5" s="4" t="inlineStr">
        <is>
          <t>Cost of revenue</t>
        </is>
      </c>
      <c r="B5" s="6" t="n">
        <v>10217000</v>
      </c>
      <c r="C5" s="6" t="n">
        <v>8451000</v>
      </c>
    </row>
    <row r="6">
      <c r="A6" s="4" t="inlineStr">
        <is>
          <t>Accounts receivable, allowance for doubtful accounts</t>
        </is>
      </c>
      <c r="B6" s="6" t="n">
        <v>45000</v>
      </c>
      <c r="C6" s="6" t="n">
        <v>45000</v>
      </c>
    </row>
    <row r="7">
      <c r="A7" s="4" t="inlineStr">
        <is>
          <t>Advertising, marketing and trade show costs</t>
        </is>
      </c>
      <c r="B7" s="5" t="n">
        <v>936000</v>
      </c>
      <c r="C7" s="5" t="n">
        <v>1062000</v>
      </c>
    </row>
    <row r="8">
      <c r="A8" s="4" t="inlineStr">
        <is>
          <t>Common stock equivalents included from calculation of diluted earnings per share</t>
        </is>
      </c>
      <c r="B8" s="6" t="n">
        <v>297383</v>
      </c>
      <c r="C8" s="6" t="n">
        <v>345618</v>
      </c>
    </row>
    <row r="9">
      <c r="A9" s="4" t="inlineStr">
        <is>
          <t>Antidilutive securities excluded from computation of earnings per share</t>
        </is>
      </c>
      <c r="B9" s="6" t="n">
        <v>113646</v>
      </c>
      <c r="C9" s="6" t="n">
        <v>48617</v>
      </c>
    </row>
    <row r="10">
      <c r="A10" s="4" t="inlineStr">
        <is>
          <t>Shipping and Handling [Member]</t>
        </is>
      </c>
      <c r="B10" s="4" t="inlineStr">
        <is>
          <t xml:space="preserve"> </t>
        </is>
      </c>
      <c r="C10" s="4" t="inlineStr">
        <is>
          <t xml:space="preserve"> </t>
        </is>
      </c>
    </row>
    <row r="11">
      <c r="A11" s="3" t="inlineStr">
        <is>
          <t>AccountingPoliciesLineItem [Line Items]</t>
        </is>
      </c>
      <c r="B11" s="4" t="inlineStr">
        <is>
          <t xml:space="preserve"> </t>
        </is>
      </c>
      <c r="C11" s="4" t="inlineStr">
        <is>
          <t xml:space="preserve"> </t>
        </is>
      </c>
    </row>
    <row r="12">
      <c r="A12" s="4" t="inlineStr">
        <is>
          <t>Cost of revenue</t>
        </is>
      </c>
      <c r="B12" s="5" t="n">
        <v>982000</v>
      </c>
      <c r="C12" s="5" t="n">
        <v>530000</v>
      </c>
    </row>
    <row r="13">
      <c r="A13" s="4" t="inlineStr">
        <is>
          <t>International [Member]</t>
        </is>
      </c>
      <c r="B13" s="4" t="inlineStr">
        <is>
          <t xml:space="preserve"> </t>
        </is>
      </c>
      <c r="C13" s="4" t="inlineStr">
        <is>
          <t xml:space="preserve"> </t>
        </is>
      </c>
    </row>
    <row r="14">
      <c r="A14" s="3" t="inlineStr">
        <is>
          <t>AccountingPoliciesLineItem [Line Items]</t>
        </is>
      </c>
      <c r="B14" s="4" t="inlineStr">
        <is>
          <t xml:space="preserve"> </t>
        </is>
      </c>
      <c r="C14" s="4" t="inlineStr">
        <is>
          <t xml:space="preserve"> </t>
        </is>
      </c>
    </row>
    <row r="15">
      <c r="A15" s="4" t="inlineStr">
        <is>
          <t>Sales</t>
        </is>
      </c>
      <c r="B15" s="5" t="n">
        <v>521000</v>
      </c>
      <c r="C15" s="5" t="n">
        <v>65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t>
        </is>
      </c>
      <c r="B4" s="5" t="n">
        <v>41659000</v>
      </c>
      <c r="C4" s="5" t="n">
        <v>35756000</v>
      </c>
    </row>
    <row r="5">
      <c r="A5" s="4" t="inlineStr">
        <is>
          <t>Home Car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38004000</v>
      </c>
      <c r="C7" s="6" t="n">
        <v>32986000</v>
      </c>
    </row>
    <row r="8">
      <c r="A8" s="4" t="inlineStr">
        <is>
          <t>Home Care [Member] | 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14904000</v>
      </c>
      <c r="C10" s="6" t="n">
        <v>12530000</v>
      </c>
    </row>
    <row r="11">
      <c r="A11" s="4" t="inlineStr">
        <is>
          <t>Home Care [Member] | Medic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21144000</v>
      </c>
      <c r="C13" s="6" t="n">
        <v>19044000</v>
      </c>
    </row>
    <row r="14">
      <c r="A14" s="4" t="inlineStr">
        <is>
          <t>Home Care [Member] | Medicaid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1045000</v>
      </c>
      <c r="C16" s="6" t="n">
        <v>846000</v>
      </c>
    </row>
    <row r="17">
      <c r="A17" s="4" t="inlineStr">
        <is>
          <t>Home Care [Member] | 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911000</v>
      </c>
      <c r="C19" s="6" t="n">
        <v>566000</v>
      </c>
    </row>
    <row r="20">
      <c r="A20" s="4" t="inlineStr">
        <is>
          <t>Institutiona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1660000</v>
      </c>
      <c r="C22" s="6" t="n">
        <v>1549000</v>
      </c>
    </row>
    <row r="23">
      <c r="A23" s="4" t="inlineStr">
        <is>
          <t>Home Care Distributo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6" t="n">
        <v>1474000</v>
      </c>
      <c r="C25" s="6" t="n">
        <v>563000</v>
      </c>
    </row>
    <row r="26">
      <c r="A26" s="4" t="inlineStr">
        <is>
          <t>International 1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521000</v>
      </c>
      <c r="C28" s="5" t="n">
        <v>65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assets (Details) - USD ($)</t>
        </is>
      </c>
      <c r="B1" s="2" t="inlineStr">
        <is>
          <t>12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Receivables, included in “Accounts receivable, net of allowance for doubtful accounts”</t>
        </is>
      </c>
      <c r="B4" s="5" t="n">
        <v>21052000</v>
      </c>
      <c r="C4" s="5" t="n">
        <v>17032000</v>
      </c>
    </row>
    <row r="5">
      <c r="A5" s="4" t="inlineStr">
        <is>
          <t>Contract Assets</t>
        </is>
      </c>
      <c r="B5" s="6" t="n">
        <v>286000</v>
      </c>
      <c r="C5" s="6" t="n">
        <v>393000</v>
      </c>
    </row>
    <row r="6">
      <c r="A6" s="4" t="inlineStr">
        <is>
          <t>Contract assets, beginning</t>
        </is>
      </c>
      <c r="B6" s="6" t="n">
        <v>393000</v>
      </c>
      <c r="C6" s="6" t="n">
        <v>903000</v>
      </c>
    </row>
    <row r="7">
      <c r="A7" s="4" t="inlineStr">
        <is>
          <t>Reclassification of contract assets to accounts receivable</t>
        </is>
      </c>
      <c r="B7" s="6" t="n">
        <v>-833000</v>
      </c>
      <c r="C7" s="6" t="n">
        <v>-1551000</v>
      </c>
    </row>
    <row r="8">
      <c r="A8" s="4" t="inlineStr">
        <is>
          <t>Contract assets recognized</t>
        </is>
      </c>
      <c r="B8" s="6" t="n">
        <v>784000</v>
      </c>
      <c r="C8" s="6" t="n">
        <v>1060000</v>
      </c>
    </row>
    <row r="9">
      <c r="A9" s="4" t="inlineStr">
        <is>
          <t>Increase (decrease) as a result of changes in the estimate of amounts to be realized from payers, excluding amounts transferred to receivables during the period</t>
        </is>
      </c>
      <c r="B9" s="6" t="n">
        <v>-58000</v>
      </c>
      <c r="C9" s="6" t="n">
        <v>-19000</v>
      </c>
    </row>
    <row r="10">
      <c r="A10" s="4" t="inlineStr">
        <is>
          <t>Contract assets, ending</t>
        </is>
      </c>
      <c r="B10" s="5" t="n">
        <v>286000</v>
      </c>
      <c r="C10" s="5" t="n">
        <v>39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mponents of inventories (Details) - USD ($)</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Parts inventory</t>
        </is>
      </c>
      <c r="B3" s="5" t="n">
        <v>2672000</v>
      </c>
      <c r="C3" s="5" t="n">
        <v>1779000</v>
      </c>
    </row>
    <row r="4">
      <c r="A4" s="4" t="inlineStr">
        <is>
          <t>Work in process</t>
        </is>
      </c>
      <c r="B4" s="6" t="n">
        <v>100000</v>
      </c>
      <c r="C4" s="6" t="n">
        <v>23000</v>
      </c>
    </row>
    <row r="5">
      <c r="A5" s="4" t="inlineStr">
        <is>
          <t>Finished goods</t>
        </is>
      </c>
      <c r="B5" s="6" t="n">
        <v>469000</v>
      </c>
      <c r="C5" s="6" t="n">
        <v>445000</v>
      </c>
    </row>
    <row r="6">
      <c r="A6" s="4" t="inlineStr">
        <is>
          <t>Estimated inventory to be returned</t>
        </is>
      </c>
      <c r="B6" s="6" t="n">
        <v>228000</v>
      </c>
      <c r="C6" s="6" t="n">
        <v>167000</v>
      </c>
    </row>
    <row r="7">
      <c r="A7" s="4" t="inlineStr">
        <is>
          <t>Less: Reserve for obsolescence</t>
        </is>
      </c>
      <c r="B7" s="6" t="n">
        <v>-291000</v>
      </c>
      <c r="C7" s="6" t="n">
        <v>-300000</v>
      </c>
    </row>
    <row r="8">
      <c r="A8" s="4" t="inlineStr">
        <is>
          <t>Total</t>
        </is>
      </c>
      <c r="B8" s="5" t="n">
        <v>3178000</v>
      </c>
      <c r="C8" s="5" t="n">
        <v>211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and equipment, including assets under capital leases (Details) - USD ($)</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Total</t>
        </is>
      </c>
      <c r="B4" s="5" t="n">
        <v>8527000</v>
      </c>
      <c r="C4" s="5" t="n">
        <v>8365000</v>
      </c>
    </row>
    <row r="5">
      <c r="A5" s="4" t="inlineStr">
        <is>
          <t>Less: Accumulated depreciation</t>
        </is>
      </c>
      <c r="B5" s="6" t="n">
        <v>-3959000</v>
      </c>
      <c r="C5" s="6" t="n">
        <v>-4760000</v>
      </c>
    </row>
    <row r="6">
      <c r="A6" s="4" t="inlineStr">
        <is>
          <t>Net property and equipment</t>
        </is>
      </c>
      <c r="B6" s="6" t="n">
        <v>4568000</v>
      </c>
      <c r="C6" s="6" t="n">
        <v>3605000</v>
      </c>
    </row>
    <row r="7">
      <c r="A7" s="4" t="inlineStr">
        <is>
          <t>Building and Building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3420000</v>
      </c>
      <c r="C9" s="6" t="n">
        <v>3446000</v>
      </c>
    </row>
    <row r="10">
      <c r="A10" s="4" t="inlineStr">
        <is>
          <t>Building and Building Improvemen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 xml:space="preserve"> </t>
        </is>
      </c>
    </row>
    <row r="13">
      <c r="A13" s="4" t="inlineStr">
        <is>
          <t>Building and Building Improv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39 years</t>
        </is>
      </c>
      <c r="C15" s="4" t="inlineStr">
        <is>
          <t xml:space="preserve"> </t>
        </is>
      </c>
    </row>
    <row r="16">
      <c r="A16" s="4" t="inlineStr">
        <is>
          <t>Lan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5" t="n">
        <v>200000</v>
      </c>
      <c r="C18" s="6" t="n">
        <v>200000</v>
      </c>
    </row>
    <row r="19">
      <c r="A19" s="4" t="inlineStr">
        <is>
          <t>Lan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15 years</t>
        </is>
      </c>
      <c r="C21" s="4" t="inlineStr">
        <is>
          <t xml:space="preserve"> </t>
        </is>
      </c>
    </row>
    <row r="22">
      <c r="A22" s="4" t="inlineStr">
        <is>
          <t>Total</t>
        </is>
      </c>
      <c r="B22" s="5" t="n">
        <v>162000</v>
      </c>
      <c r="C22" s="6" t="n">
        <v>166000</v>
      </c>
    </row>
    <row r="23">
      <c r="A23" s="4" t="inlineStr">
        <is>
          <t>Land Improvements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Land Improvements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10 years</t>
        </is>
      </c>
      <c r="C28" s="4" t="inlineStr">
        <is>
          <t xml:space="preserve"> </t>
        </is>
      </c>
    </row>
    <row r="29">
      <c r="A29" s="4" t="inlineStr">
        <is>
          <t>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t>
        </is>
      </c>
      <c r="B31" s="5" t="n">
        <v>2752000</v>
      </c>
      <c r="C31" s="6" t="n">
        <v>3467000</v>
      </c>
    </row>
    <row r="32">
      <c r="A32" s="4" t="inlineStr">
        <is>
          <t>Demonstration And Rental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Total</t>
        </is>
      </c>
      <c r="B35" s="5" t="n">
        <v>1036000</v>
      </c>
      <c r="C35" s="6" t="n">
        <v>1060000</v>
      </c>
    </row>
    <row r="36">
      <c r="A36" s="4" t="inlineStr">
        <is>
          <t>Construction in Progres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t>
        </is>
      </c>
      <c r="B38" s="5" t="n">
        <v>957000</v>
      </c>
      <c r="C38" s="5" t="n">
        <v>2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and balances of finite-life intangible assets (Details) - USD ($)</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Balance, beginning</t>
        </is>
      </c>
      <c r="B4" s="5" t="n">
        <v>663000</v>
      </c>
      <c r="C4" s="5" t="n">
        <v>598000</v>
      </c>
    </row>
    <row r="5">
      <c r="A5" s="4" t="inlineStr">
        <is>
          <t>Additional</t>
        </is>
      </c>
      <c r="B5" s="6" t="n">
        <v>61000</v>
      </c>
      <c r="C5" s="6" t="n">
        <v>198000</v>
      </c>
    </row>
    <row r="6">
      <c r="A6" s="4" t="inlineStr">
        <is>
          <t>Amortization expense</t>
        </is>
      </c>
      <c r="B6" s="6" t="n">
        <v>-125000</v>
      </c>
      <c r="C6" s="6" t="n">
        <v>-133000</v>
      </c>
    </row>
    <row r="7">
      <c r="A7" s="4" t="inlineStr">
        <is>
          <t>Balance, ending</t>
        </is>
      </c>
      <c r="B7" s="5" t="n">
        <v>599000</v>
      </c>
      <c r="C7" s="5" t="n">
        <v>66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amortization of finite-life intangible assets (Details) - USD ($)</t>
        </is>
      </c>
      <c r="B1" s="2" t="inlineStr">
        <is>
          <t>Jun. 30, 2022</t>
        </is>
      </c>
      <c r="C1" s="2" t="inlineStr">
        <is>
          <t>Jun. 30, 2021</t>
        </is>
      </c>
      <c r="D1" s="2" t="inlineStr">
        <is>
          <t>Jun. 30,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5" t="n">
        <v>46000</v>
      </c>
      <c r="C3" s="4" t="inlineStr">
        <is>
          <t xml:space="preserve"> </t>
        </is>
      </c>
      <c r="D3" s="4" t="inlineStr">
        <is>
          <t xml:space="preserve"> </t>
        </is>
      </c>
    </row>
    <row r="4">
      <c r="A4" s="4" t="inlineStr">
        <is>
          <t>2024</t>
        </is>
      </c>
      <c r="B4" s="6" t="n">
        <v>42000</v>
      </c>
      <c r="C4" s="4" t="inlineStr">
        <is>
          <t xml:space="preserve"> </t>
        </is>
      </c>
      <c r="D4" s="4" t="inlineStr">
        <is>
          <t xml:space="preserve"> </t>
        </is>
      </c>
    </row>
    <row r="5">
      <c r="A5" s="4" t="inlineStr">
        <is>
          <t>2025</t>
        </is>
      </c>
      <c r="B5" s="6" t="n">
        <v>40000</v>
      </c>
      <c r="C5" s="4" t="inlineStr">
        <is>
          <t xml:space="preserve"> </t>
        </is>
      </c>
      <c r="D5" s="4" t="inlineStr">
        <is>
          <t xml:space="preserve"> </t>
        </is>
      </c>
    </row>
    <row r="6">
      <c r="A6" s="4" t="inlineStr">
        <is>
          <t>2026</t>
        </is>
      </c>
      <c r="B6" s="6" t="n">
        <v>39000</v>
      </c>
      <c r="C6" s="4" t="inlineStr">
        <is>
          <t xml:space="preserve"> </t>
        </is>
      </c>
      <c r="D6" s="4" t="inlineStr">
        <is>
          <t xml:space="preserve"> </t>
        </is>
      </c>
    </row>
    <row r="7">
      <c r="A7" s="4" t="inlineStr">
        <is>
          <t>2027</t>
        </is>
      </c>
      <c r="B7" s="6" t="n">
        <v>38000</v>
      </c>
      <c r="C7" s="4" t="inlineStr">
        <is>
          <t xml:space="preserve"> </t>
        </is>
      </c>
      <c r="D7" s="4" t="inlineStr">
        <is>
          <t xml:space="preserve"> </t>
        </is>
      </c>
    </row>
    <row r="8">
      <c r="A8" s="4" t="inlineStr">
        <is>
          <t>Thereafter</t>
        </is>
      </c>
      <c r="B8" s="6" t="n">
        <v>394000</v>
      </c>
      <c r="C8" s="4" t="inlineStr">
        <is>
          <t xml:space="preserve"> </t>
        </is>
      </c>
      <c r="D8" s="4" t="inlineStr">
        <is>
          <t xml:space="preserve"> </t>
        </is>
      </c>
    </row>
    <row r="9">
      <c r="A9" s="4" t="inlineStr">
        <is>
          <t>Total</t>
        </is>
      </c>
      <c r="B9" s="5" t="n">
        <v>599000</v>
      </c>
      <c r="C9" s="5" t="n">
        <v>663000</v>
      </c>
      <c r="D9" s="5" t="n">
        <v>59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ite-life Intangible Assets (Details Narrative) - USD ($)</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Accumulated amortization</t>
        </is>
      </c>
      <c r="B4" s="5" t="n">
        <v>433000</v>
      </c>
      <c r="C4" s="5" t="n">
        <v>1248000</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15 years</t>
        </is>
      </c>
      <c r="C7" s="4" t="inlineStr">
        <is>
          <t xml:space="preserve"> </t>
        </is>
      </c>
    </row>
    <row r="8">
      <c r="A8" s="4" t="inlineStr">
        <is>
          <t>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12 years</t>
        </is>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ing Arrangements (Details Narrative) - USD ($)</t>
        </is>
      </c>
      <c r="B1" s="2" t="inlineStr">
        <is>
          <t>12 Months Ended</t>
        </is>
      </c>
    </row>
    <row r="2">
      <c r="B2" s="2" t="inlineStr">
        <is>
          <t>Jun. 30, 2022</t>
        </is>
      </c>
      <c r="C2" s="2" t="inlineStr">
        <is>
          <t>Jun. 30, 2021</t>
        </is>
      </c>
    </row>
    <row r="3">
      <c r="A3" s="3" t="inlineStr">
        <is>
          <t>Line of Credit Facility [Line Items]</t>
        </is>
      </c>
      <c r="B3" s="4" t="inlineStr">
        <is>
          <t xml:space="preserve"> </t>
        </is>
      </c>
      <c r="C3" s="4" t="inlineStr">
        <is>
          <t xml:space="preserve"> </t>
        </is>
      </c>
    </row>
    <row r="4">
      <c r="A4" s="4" t="inlineStr">
        <is>
          <t>Minimum tangible net worth to be maintained</t>
        </is>
      </c>
      <c r="B4" s="5" t="n">
        <v>10125000</v>
      </c>
      <c r="C4" s="4" t="inlineStr">
        <is>
          <t xml:space="preserve"> </t>
        </is>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effective date</t>
        </is>
      </c>
      <c r="B7" s="4" t="inlineStr">
        <is>
          <t>Dec. 17,  2021</t>
        </is>
      </c>
      <c r="C7" s="4" t="inlineStr">
        <is>
          <t xml:space="preserve"> </t>
        </is>
      </c>
    </row>
    <row r="8">
      <c r="A8" s="4" t="inlineStr">
        <is>
          <t>Maximum borrowing capacity</t>
        </is>
      </c>
      <c r="B8" s="5" t="n">
        <v>2500000</v>
      </c>
      <c r="C8" s="4" t="inlineStr">
        <is>
          <t xml:space="preserve"> </t>
        </is>
      </c>
    </row>
    <row r="9">
      <c r="A9" s="4" t="inlineStr">
        <is>
          <t>Line of credit balance</t>
        </is>
      </c>
      <c r="B9" s="5" t="n">
        <v>0</v>
      </c>
      <c r="C9" s="5" t="n">
        <v>0</v>
      </c>
    </row>
    <row r="10">
      <c r="A10" s="4" t="inlineStr">
        <is>
          <t>Basis spread on rate</t>
        </is>
      </c>
      <c r="B10" s="8" t="n">
        <v>0.01</v>
      </c>
      <c r="C10" s="4" t="inlineStr">
        <is>
          <t xml:space="preserve"> </t>
        </is>
      </c>
    </row>
    <row r="11">
      <c r="A11" s="4" t="inlineStr">
        <is>
          <t>Borrowing capacity of eligible accounts receivable</t>
        </is>
      </c>
      <c r="B11" s="5" t="n">
        <v>2500000</v>
      </c>
      <c r="C11" s="4" t="inlineStr">
        <is>
          <t xml:space="preserve"> </t>
        </is>
      </c>
    </row>
    <row r="12">
      <c r="A12" s="4" t="inlineStr">
        <is>
          <t>Borrowing capacity of eligible accounts receivable (in percent)</t>
        </is>
      </c>
      <c r="B12" s="8" t="n">
        <v>0.57</v>
      </c>
      <c r="C12" s="4" t="inlineStr">
        <is>
          <t xml:space="preserve"> </t>
        </is>
      </c>
    </row>
    <row r="13">
      <c r="A13" s="4" t="inlineStr">
        <is>
          <t>Credit facility expiration date</t>
        </is>
      </c>
      <c r="B13" s="4" t="inlineStr">
        <is>
          <t>Dec. 18,  2023</t>
        </is>
      </c>
      <c r="C13" s="4" t="inlineStr">
        <is>
          <t xml:space="preserve"> </t>
        </is>
      </c>
    </row>
    <row r="14">
      <c r="A14" s="4" t="inlineStr">
        <is>
          <t>Available borrowing capacity</t>
        </is>
      </c>
      <c r="B14" s="5" t="n">
        <v>2500000</v>
      </c>
      <c r="C14" s="4" t="inlineStr">
        <is>
          <t xml:space="preserve"> </t>
        </is>
      </c>
    </row>
    <row r="15">
      <c r="A15" s="4" t="inlineStr">
        <is>
          <t>Revolving Credit Facility [Member] | Prime Rate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t>
        </is>
      </c>
      <c r="B17" s="9" t="n">
        <v>0.0475</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16" customWidth="1" min="2" max="2"/>
    <col width="14" customWidth="1" min="3" max="3"/>
    <col width="13" customWidth="1" min="4" max="4"/>
  </cols>
  <sheetData>
    <row r="1">
      <c r="A1" s="1" t="inlineStr">
        <is>
          <t>Common Stock (Details Narrative) - USD ($)</t>
        </is>
      </c>
      <c r="B1" s="2" t="inlineStr">
        <is>
          <t>12 Months Ended</t>
        </is>
      </c>
    </row>
    <row r="2">
      <c r="B2" s="2" t="inlineStr">
        <is>
          <t>Jun. 30, 2022</t>
        </is>
      </c>
      <c r="C2" s="2" t="inlineStr">
        <is>
          <t>Jun. 30, 2021</t>
        </is>
      </c>
      <c r="D2" s="2" t="inlineStr">
        <is>
          <t>May 26, 2021</t>
        </is>
      </c>
    </row>
    <row r="3">
      <c r="A3" s="4" t="inlineStr">
        <is>
          <t>Common stock, shares authorized</t>
        </is>
      </c>
      <c r="B3" s="6" t="n">
        <v>13000000</v>
      </c>
      <c r="C3" s="6" t="n">
        <v>13000000</v>
      </c>
      <c r="D3" s="4" t="inlineStr">
        <is>
          <t xml:space="preserve"> </t>
        </is>
      </c>
    </row>
    <row r="4">
      <c r="A4" s="4" t="inlineStr">
        <is>
          <t>Common stock, par value</t>
        </is>
      </c>
      <c r="B4" s="7" t="n">
        <v>0.01</v>
      </c>
      <c r="C4" s="7" t="n">
        <v>0.01</v>
      </c>
      <c r="D4" s="4" t="inlineStr">
        <is>
          <t xml:space="preserve"> </t>
        </is>
      </c>
    </row>
    <row r="5">
      <c r="A5" s="4" t="inlineStr">
        <is>
          <t>Number of share repurchased</t>
        </is>
      </c>
      <c r="B5" s="6" t="n">
        <v>120416</v>
      </c>
      <c r="C5" s="4" t="inlineStr">
        <is>
          <t xml:space="preserve"> </t>
        </is>
      </c>
      <c r="D5" s="4" t="inlineStr">
        <is>
          <t xml:space="preserve"> </t>
        </is>
      </c>
    </row>
    <row r="6">
      <c r="A6" s="4" t="inlineStr">
        <is>
          <t>Vaue of repurchased</t>
        </is>
      </c>
      <c r="B6" s="5" t="n">
        <v>1448000</v>
      </c>
      <c r="C6" s="5" t="n">
        <v>1124000</v>
      </c>
      <c r="D6" s="4" t="inlineStr">
        <is>
          <t xml:space="preserve"> </t>
        </is>
      </c>
    </row>
    <row r="7">
      <c r="A7" s="4" t="inlineStr">
        <is>
          <t>Share price</t>
        </is>
      </c>
      <c r="B7" s="7" t="n">
        <v>12.02</v>
      </c>
      <c r="C7" s="4" t="inlineStr">
        <is>
          <t xml:space="preserve"> </t>
        </is>
      </c>
      <c r="D7" s="4" t="inlineStr">
        <is>
          <t xml:space="preserve"> </t>
        </is>
      </c>
    </row>
    <row r="8">
      <c r="A8" s="4" t="inlineStr">
        <is>
          <t>Board of Directors Chairman [Member]</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4" t="inlineStr">
        <is>
          <t xml:space="preserve"> </t>
        </is>
      </c>
      <c r="D9" s="6" t="n">
        <v>3000000</v>
      </c>
    </row>
    <row r="10">
      <c r="A10" s="4" t="inlineStr">
        <is>
          <t>Common Stock [Member]</t>
        </is>
      </c>
      <c r="B10" s="4" t="inlineStr">
        <is>
          <t xml:space="preserve"> </t>
        </is>
      </c>
      <c r="C10" s="4" t="inlineStr">
        <is>
          <t xml:space="preserve"> </t>
        </is>
      </c>
      <c r="D10" s="4" t="inlineStr">
        <is>
          <t xml:space="preserve"> </t>
        </is>
      </c>
    </row>
    <row r="11">
      <c r="A11" s="4" t="inlineStr">
        <is>
          <t>Common stock, shares authorized</t>
        </is>
      </c>
      <c r="B11" s="6" t="n">
        <v>13000000</v>
      </c>
      <c r="C11" s="4" t="inlineStr">
        <is>
          <t xml:space="preserve"> </t>
        </is>
      </c>
      <c r="D11" s="4" t="inlineStr">
        <is>
          <t xml:space="preserve"> </t>
        </is>
      </c>
    </row>
    <row r="12">
      <c r="A12" s="4" t="inlineStr">
        <is>
          <t>Common stock, par value</t>
        </is>
      </c>
      <c r="B12" s="7" t="n">
        <v>0.01</v>
      </c>
      <c r="C12" s="4" t="inlineStr">
        <is>
          <t xml:space="preserve"> </t>
        </is>
      </c>
      <c r="D12" s="4" t="inlineStr">
        <is>
          <t xml:space="preserve"> </t>
        </is>
      </c>
    </row>
    <row r="13">
      <c r="A13" s="4" t="inlineStr">
        <is>
          <t>Number of share repurchased</t>
        </is>
      </c>
      <c r="B13" s="6" t="n">
        <v>120416</v>
      </c>
      <c r="C13" s="6" t="n">
        <v>104211</v>
      </c>
      <c r="D13" s="4" t="inlineStr">
        <is>
          <t xml:space="preserve"> </t>
        </is>
      </c>
    </row>
    <row r="14">
      <c r="A14" s="4" t="inlineStr">
        <is>
          <t>Vaue of repurchased</t>
        </is>
      </c>
      <c r="B14" s="5" t="n">
        <v>1000</v>
      </c>
      <c r="C14" s="5" t="n">
        <v>1000</v>
      </c>
      <c r="D14" s="4" t="inlineStr">
        <is>
          <t xml:space="preserve"> </t>
        </is>
      </c>
    </row>
    <row r="15">
      <c r="A15" s="4" t="inlineStr">
        <is>
          <t>Capital Stock [Member]</t>
        </is>
      </c>
      <c r="B15" s="4" t="inlineStr">
        <is>
          <t xml:space="preserve"> </t>
        </is>
      </c>
      <c r="C15" s="4" t="inlineStr">
        <is>
          <t xml:space="preserve"> </t>
        </is>
      </c>
      <c r="D15" s="4" t="inlineStr">
        <is>
          <t xml:space="preserve"> </t>
        </is>
      </c>
    </row>
    <row r="16">
      <c r="A16" s="4" t="inlineStr">
        <is>
          <t>Common stock, shares authorized</t>
        </is>
      </c>
      <c r="B16" s="6" t="n">
        <v>15000000</v>
      </c>
      <c r="C16" s="4" t="inlineStr">
        <is>
          <t xml:space="preserve"> </t>
        </is>
      </c>
      <c r="D16" s="4" t="inlineStr">
        <is>
          <t xml:space="preserve"> </t>
        </is>
      </c>
    </row>
    <row r="17">
      <c r="A17" s="4" t="inlineStr">
        <is>
          <t>Authorized Shares Undesignated Stock [Member]</t>
        </is>
      </c>
      <c r="B17" s="4" t="inlineStr">
        <is>
          <t xml:space="preserve"> </t>
        </is>
      </c>
      <c r="C17" s="4" t="inlineStr">
        <is>
          <t xml:space="preserve"> </t>
        </is>
      </c>
      <c r="D17" s="4" t="inlineStr">
        <is>
          <t xml:space="preserve"> </t>
        </is>
      </c>
    </row>
    <row r="18">
      <c r="A18" s="4" t="inlineStr">
        <is>
          <t>Common stock, shares authorized</t>
        </is>
      </c>
      <c r="B18" s="6" t="n">
        <v>20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revenues</t>
        </is>
      </c>
      <c r="B4" s="5" t="n">
        <v>41659000</v>
      </c>
      <c r="C4" s="5" t="n">
        <v>35756000</v>
      </c>
    </row>
    <row r="5">
      <c r="A5" s="4" t="inlineStr">
        <is>
          <t>Cost of revenues</t>
        </is>
      </c>
      <c r="B5" s="6" t="n">
        <v>10217000</v>
      </c>
      <c r="C5" s="6" t="n">
        <v>8451000</v>
      </c>
    </row>
    <row r="6">
      <c r="A6" s="4" t="inlineStr">
        <is>
          <t>Gross profit</t>
        </is>
      </c>
      <c r="B6" s="6" t="n">
        <v>31442000</v>
      </c>
      <c r="C6" s="6" t="n">
        <v>27305000</v>
      </c>
    </row>
    <row r="7">
      <c r="A7" s="3" t="inlineStr">
        <is>
          <t>Operating expenses</t>
        </is>
      </c>
      <c r="B7" s="4" t="inlineStr">
        <is>
          <t xml:space="preserve"> </t>
        </is>
      </c>
      <c r="C7" s="4" t="inlineStr">
        <is>
          <t xml:space="preserve"> </t>
        </is>
      </c>
    </row>
    <row r="8">
      <c r="A8" s="4" t="inlineStr">
        <is>
          <t>Selling, general and administrative</t>
        </is>
      </c>
      <c r="B8" s="6" t="n">
        <v>27114000</v>
      </c>
      <c r="C8" s="6" t="n">
        <v>22443000</v>
      </c>
    </row>
    <row r="9">
      <c r="A9" s="4" t="inlineStr">
        <is>
          <t>Research and development</t>
        </is>
      </c>
      <c r="B9" s="6" t="n">
        <v>1356000</v>
      </c>
      <c r="C9" s="6" t="n">
        <v>1722000</v>
      </c>
    </row>
    <row r="10">
      <c r="A10" s="4" t="inlineStr">
        <is>
          <t>Total operating expenses</t>
        </is>
      </c>
      <c r="B10" s="6" t="n">
        <v>28470000</v>
      </c>
      <c r="C10" s="6" t="n">
        <v>24165000</v>
      </c>
    </row>
    <row r="11">
      <c r="A11" s="4" t="inlineStr">
        <is>
          <t>Operating income</t>
        </is>
      </c>
      <c r="B11" s="6" t="n">
        <v>2972000</v>
      </c>
      <c r="C11" s="6" t="n">
        <v>3140000</v>
      </c>
    </row>
    <row r="12">
      <c r="A12" s="4" t="inlineStr">
        <is>
          <t>Interest income, net</t>
        </is>
      </c>
      <c r="B12" s="6" t="n">
        <v>25000</v>
      </c>
      <c r="C12" s="6" t="n">
        <v>27000</v>
      </c>
    </row>
    <row r="13">
      <c r="A13" s="4" t="inlineStr">
        <is>
          <t>Net income before income taxes</t>
        </is>
      </c>
      <c r="B13" s="6" t="n">
        <v>2997000</v>
      </c>
      <c r="C13" s="6" t="n">
        <v>3167000</v>
      </c>
    </row>
    <row r="14">
      <c r="A14" s="4" t="inlineStr">
        <is>
          <t>Income tax expense</t>
        </is>
      </c>
      <c r="B14" s="6" t="n">
        <v>692000</v>
      </c>
      <c r="C14" s="6" t="n">
        <v>805000</v>
      </c>
    </row>
    <row r="15">
      <c r="A15" s="4" t="inlineStr">
        <is>
          <t>Net income</t>
        </is>
      </c>
      <c r="B15" s="5" t="n">
        <v>2305000</v>
      </c>
      <c r="C15" s="5" t="n">
        <v>2362000</v>
      </c>
    </row>
    <row r="16">
      <c r="A16" s="3" t="inlineStr">
        <is>
          <t>Income per share:</t>
        </is>
      </c>
      <c r="B16" s="4" t="inlineStr">
        <is>
          <t xml:space="preserve"> </t>
        </is>
      </c>
      <c r="C16" s="4" t="inlineStr">
        <is>
          <t xml:space="preserve"> </t>
        </is>
      </c>
    </row>
    <row r="17">
      <c r="A17" s="4" t="inlineStr">
        <is>
          <t>Basic</t>
        </is>
      </c>
      <c r="B17" s="7" t="n">
        <v>0.27</v>
      </c>
      <c r="C17" s="7" t="n">
        <v>0.28</v>
      </c>
    </row>
    <row r="18">
      <c r="A18" s="4" t="inlineStr">
        <is>
          <t>Diluted</t>
        </is>
      </c>
      <c r="B18" s="7" t="n">
        <v>0.26</v>
      </c>
      <c r="C18" s="7" t="n">
        <v>0.27</v>
      </c>
    </row>
    <row r="19">
      <c r="A19" s="3" t="inlineStr">
        <is>
          <t>Weighted-average common shares outstanding:</t>
        </is>
      </c>
      <c r="B19" s="4" t="inlineStr">
        <is>
          <t xml:space="preserve"> </t>
        </is>
      </c>
      <c r="C19" s="4" t="inlineStr">
        <is>
          <t xml:space="preserve"> </t>
        </is>
      </c>
    </row>
    <row r="20">
      <c r="A20" s="4" t="inlineStr">
        <is>
          <t>Basic</t>
        </is>
      </c>
      <c r="B20" s="6" t="n">
        <v>8471320</v>
      </c>
      <c r="C20" s="6" t="n">
        <v>8566224</v>
      </c>
    </row>
    <row r="21">
      <c r="A21" s="4" t="inlineStr">
        <is>
          <t>Diluted</t>
        </is>
      </c>
      <c r="B21" s="6" t="n">
        <v>8768703</v>
      </c>
      <c r="C21" s="6" t="n">
        <v>8911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to estimate fair value of options granted (Details)</t>
        </is>
      </c>
      <c r="B1" s="2" t="inlineStr">
        <is>
          <t>12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Risk free interest rate - minimum</t>
        </is>
      </c>
      <c r="B4" s="9" t="n">
        <v>0.0089</v>
      </c>
      <c r="C4" s="9" t="n">
        <v>0.0031</v>
      </c>
    </row>
    <row r="5">
      <c r="A5" s="4" t="inlineStr">
        <is>
          <t>Risk free interest rate - maximum</t>
        </is>
      </c>
      <c r="B5" s="9" t="n">
        <v>0.0252</v>
      </c>
      <c r="C5" s="9" t="n">
        <v>0.0059</v>
      </c>
    </row>
    <row r="6">
      <c r="A6" s="4" t="inlineStr">
        <is>
          <t>Expected term (in years)</t>
        </is>
      </c>
      <c r="B6" s="4" t="inlineStr">
        <is>
          <t>6 years</t>
        </is>
      </c>
      <c r="C6" s="4" t="inlineStr">
        <is>
          <t>6 years</t>
        </is>
      </c>
    </row>
    <row r="7">
      <c r="A7" s="4" t="inlineStr">
        <is>
          <t>Expected volatility - minimum</t>
        </is>
      </c>
      <c r="B7" s="8" t="n">
        <v>0.55</v>
      </c>
      <c r="C7" s="8" t="n">
        <v>2.83</v>
      </c>
    </row>
    <row r="8">
      <c r="A8" s="4" t="inlineStr">
        <is>
          <t>Expected volatility - maximum</t>
        </is>
      </c>
      <c r="B8" s="8" t="n">
        <v>0.64</v>
      </c>
      <c r="C8" s="8" t="n">
        <v>3.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4" customWidth="1" min="2" max="2"/>
    <col width="26" customWidth="1" min="3" max="3"/>
  </cols>
  <sheetData>
    <row r="1">
      <c r="A1" s="1" t="inlineStr">
        <is>
          <t>Schedule of stock option transactions (Details) - $ / share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Option outstanding, ending</t>
        </is>
      </c>
      <c r="B4" s="6" t="n">
        <v>502084</v>
      </c>
      <c r="C4" s="4" t="inlineStr">
        <is>
          <t xml:space="preserve"> </t>
        </is>
      </c>
    </row>
    <row r="5">
      <c r="A5" s="4" t="inlineStr">
        <is>
          <t>Option outstanding, ending</t>
        </is>
      </c>
      <c r="B5" s="6" t="n">
        <v>429888</v>
      </c>
      <c r="C5" s="4" t="inlineStr">
        <is>
          <t xml:space="preserve"> </t>
        </is>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beginning</t>
        </is>
      </c>
      <c r="B8" s="6" t="n">
        <v>468049</v>
      </c>
      <c r="C8" s="6" t="n">
        <v>590780</v>
      </c>
    </row>
    <row r="9">
      <c r="A9" s="4" t="inlineStr">
        <is>
          <t>Weighted average grant date fair value, beginning</t>
        </is>
      </c>
      <c r="B9" s="7" t="n">
        <v>4.61</v>
      </c>
      <c r="C9" s="7" t="n">
        <v>3.96</v>
      </c>
    </row>
    <row r="10">
      <c r="A10" s="4" t="inlineStr">
        <is>
          <t>Weighted average exercise price, beginning</t>
        </is>
      </c>
      <c r="B10" s="7" t="n">
        <v>4.98</v>
      </c>
      <c r="C10" s="7" t="n">
        <v>4.34</v>
      </c>
    </row>
    <row r="11">
      <c r="A11" s="4" t="inlineStr">
        <is>
          <t>Options outstanding at beginning (in years)</t>
        </is>
      </c>
      <c r="B11" s="4" t="inlineStr">
        <is>
          <t xml:space="preserve"> </t>
        </is>
      </c>
      <c r="C11" s="4" t="inlineStr">
        <is>
          <t>6 years 10 months 14 days</t>
        </is>
      </c>
    </row>
    <row r="12">
      <c r="A12" s="4" t="inlineStr">
        <is>
          <t>Options exercisable, granted</t>
        </is>
      </c>
      <c r="B12" s="6" t="n">
        <v>81901</v>
      </c>
      <c r="C12" s="6" t="n">
        <v>61017</v>
      </c>
    </row>
    <row r="13">
      <c r="A13" s="4" t="inlineStr">
        <is>
          <t>Options exercisable, granted</t>
        </is>
      </c>
      <c r="B13" s="7" t="n">
        <v>6.63</v>
      </c>
      <c r="C13" s="7" t="n">
        <v>14.13</v>
      </c>
    </row>
    <row r="14">
      <c r="A14" s="4" t="inlineStr">
        <is>
          <t>Options exercisable, granted</t>
        </is>
      </c>
      <c r="B14" s="7" t="n">
        <v>11.52</v>
      </c>
      <c r="C14" s="7" t="n">
        <v>14.14</v>
      </c>
    </row>
    <row r="15">
      <c r="A15" s="4" t="inlineStr">
        <is>
          <t>Options exercisable, exercised</t>
        </is>
      </c>
      <c r="B15" s="6" t="n">
        <v>-32000</v>
      </c>
      <c r="C15" s="6" t="n">
        <v>-71150</v>
      </c>
    </row>
    <row r="16">
      <c r="A16" s="4" t="inlineStr">
        <is>
          <t>Options exercisable, exercised</t>
        </is>
      </c>
      <c r="B16" s="7" t="n">
        <v>3.7</v>
      </c>
      <c r="C16" s="7" t="n">
        <v>4.78</v>
      </c>
    </row>
    <row r="17">
      <c r="A17" s="4" t="inlineStr">
        <is>
          <t>Options exercisable, exercised</t>
        </is>
      </c>
      <c r="B17" s="7" t="n">
        <v>5.44</v>
      </c>
      <c r="C17" s="7" t="n">
        <v>5.09</v>
      </c>
    </row>
    <row r="18">
      <c r="A18" s="4" t="inlineStr">
        <is>
          <t>Options exercisable, canceled or forfeited</t>
        </is>
      </c>
      <c r="B18" s="6" t="n">
        <v>-15866</v>
      </c>
      <c r="C18" s="6" t="n">
        <v>-112598</v>
      </c>
    </row>
    <row r="19">
      <c r="A19" s="4" t="inlineStr">
        <is>
          <t>Options exercisable, canceled or forfeited</t>
        </is>
      </c>
      <c r="B19" s="7" t="n">
        <v>6.63</v>
      </c>
      <c r="C19" s="7" t="n">
        <v>6.24</v>
      </c>
    </row>
    <row r="20">
      <c r="A20" s="4" t="inlineStr">
        <is>
          <t>Options exercisable, canceled or forfeited</t>
        </is>
      </c>
      <c r="B20" s="7" t="n">
        <v>11.3</v>
      </c>
      <c r="C20" s="7" t="n">
        <v>6.5</v>
      </c>
    </row>
    <row r="21">
      <c r="A21" s="4" t="inlineStr">
        <is>
          <t>Option outstanding, ending</t>
        </is>
      </c>
      <c r="B21" s="6" t="n">
        <v>502084</v>
      </c>
      <c r="C21" s="6" t="n">
        <v>468049</v>
      </c>
    </row>
    <row r="22">
      <c r="A22" s="4" t="inlineStr">
        <is>
          <t>Weighted average grant date fair value, ending</t>
        </is>
      </c>
      <c r="B22" s="7" t="n">
        <v>3.71</v>
      </c>
      <c r="C22" s="7" t="n">
        <v>4.61</v>
      </c>
    </row>
    <row r="23">
      <c r="A23" s="4" t="inlineStr">
        <is>
          <t>Weighted average exercise price, ending</t>
        </is>
      </c>
      <c r="B23" s="7" t="n">
        <v>5.82</v>
      </c>
      <c r="C23" s="7" t="n">
        <v>4.98</v>
      </c>
    </row>
    <row r="24">
      <c r="A24" s="4" t="inlineStr">
        <is>
          <t>Option outstanding at ending (in Years)</t>
        </is>
      </c>
      <c r="B24" s="4" t="inlineStr">
        <is>
          <t>5 years 4 months 6 days</t>
        </is>
      </c>
      <c r="C24" s="4" t="inlineStr">
        <is>
          <t>5 years 9 months 25 days</t>
        </is>
      </c>
    </row>
    <row r="25">
      <c r="A25" s="4" t="inlineStr">
        <is>
          <t>Option outstanding, ending</t>
        </is>
      </c>
      <c r="B25" s="6" t="n">
        <v>429888</v>
      </c>
      <c r="C25" s="6" t="n">
        <v>442437</v>
      </c>
    </row>
    <row r="26">
      <c r="A26" s="4" t="inlineStr">
        <is>
          <t>Options exercisable , ending</t>
        </is>
      </c>
      <c r="B26" s="7" t="n">
        <v>3.16</v>
      </c>
      <c r="C26" s="7" t="n">
        <v>4.16</v>
      </c>
    </row>
    <row r="27">
      <c r="A27" s="4" t="inlineStr">
        <is>
          <t>Options exercisable , ending</t>
        </is>
      </c>
      <c r="B27" s="7" t="n">
        <v>4.77</v>
      </c>
      <c r="C27" s="7" t="n">
        <v>4.54</v>
      </c>
    </row>
    <row r="28">
      <c r="A28" s="4" t="inlineStr">
        <is>
          <t>Option exercisable at ending</t>
        </is>
      </c>
      <c r="B28" s="4" t="inlineStr">
        <is>
          <t xml:space="preserve"> </t>
        </is>
      </c>
      <c r="C28" s="4" t="inlineStr">
        <is>
          <t>5 years 7 months 21 days</t>
        </is>
      </c>
    </row>
    <row r="29">
      <c r="A29" s="4" t="inlineStr">
        <is>
          <t>Options exercisable, ending (in years)</t>
        </is>
      </c>
      <c r="B29" s="4" t="inlineStr">
        <is>
          <t>4 years 9 months 3 days</t>
        </is>
      </c>
      <c r="C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transactions (Details) - Restricted Stock [Member] - $ / share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Outstanding, beginning</t>
        </is>
      </c>
      <c r="B4" s="6" t="n">
        <v>30503</v>
      </c>
      <c r="C4" s="6" t="n">
        <v>22499</v>
      </c>
    </row>
    <row r="5">
      <c r="A5" s="4" t="inlineStr">
        <is>
          <t>Outstanding, beginning</t>
        </is>
      </c>
      <c r="B5" s="7" t="n">
        <v>12.57</v>
      </c>
      <c r="C5" s="7" t="n">
        <v>6.19</v>
      </c>
    </row>
    <row r="6">
      <c r="A6" s="4" t="inlineStr">
        <is>
          <t>Granted</t>
        </is>
      </c>
      <c r="B6" s="6" t="n">
        <v>49400</v>
      </c>
      <c r="C6" s="6" t="n">
        <v>48756</v>
      </c>
    </row>
    <row r="7">
      <c r="A7" s="4" t="inlineStr">
        <is>
          <t>Granted</t>
        </is>
      </c>
      <c r="B7" s="7" t="n">
        <v>11.7</v>
      </c>
      <c r="C7" s="7" t="n">
        <v>12.93</v>
      </c>
    </row>
    <row r="8">
      <c r="A8" s="4" t="inlineStr">
        <is>
          <t>Vested</t>
        </is>
      </c>
      <c r="B8" s="6" t="n">
        <v>-45219</v>
      </c>
      <c r="C8" s="6" t="n">
        <v>-40752</v>
      </c>
    </row>
    <row r="9">
      <c r="A9" s="4" t="inlineStr">
        <is>
          <t>Vested</t>
        </is>
      </c>
      <c r="B9" s="7" t="n">
        <v>11.61</v>
      </c>
      <c r="C9" s="7" t="n">
        <v>9.470000000000001</v>
      </c>
    </row>
    <row r="10">
      <c r="A10" s="4" t="inlineStr">
        <is>
          <t>Outstanding, ending</t>
        </is>
      </c>
      <c r="B10" s="6" t="n">
        <v>34684</v>
      </c>
      <c r="C10" s="6" t="n">
        <v>30503</v>
      </c>
    </row>
    <row r="11">
      <c r="A11" s="4" t="inlineStr">
        <is>
          <t>Weighted average grant date fair value, ending</t>
        </is>
      </c>
      <c r="B11" s="7" t="n">
        <v>12.59</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Details Narrative) - USD ($)</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976000</v>
      </c>
      <c r="C4" s="5" t="n">
        <v>1024000</v>
      </c>
      <c r="D4" s="4" t="inlineStr">
        <is>
          <t xml:space="preserve"> </t>
        </is>
      </c>
    </row>
    <row r="5">
      <c r="A5" s="4" t="inlineStr">
        <is>
          <t>Weighted average contractual term outstanding stock options</t>
        </is>
      </c>
      <c r="B5" s="4" t="inlineStr">
        <is>
          <t>5 years 4 months 24 days</t>
        </is>
      </c>
      <c r="C5" s="4" t="inlineStr">
        <is>
          <t xml:space="preserve"> </t>
        </is>
      </c>
      <c r="D5" s="4" t="inlineStr">
        <is>
          <t xml:space="preserve"> </t>
        </is>
      </c>
    </row>
    <row r="6">
      <c r="A6" s="4" t="inlineStr">
        <is>
          <t>Options exercisable, intrinsic value</t>
        </is>
      </c>
      <c r="B6" s="5" t="n">
        <v>2244000</v>
      </c>
      <c r="C6" s="4" t="inlineStr">
        <is>
          <t xml:space="preserve"> </t>
        </is>
      </c>
      <c r="D6" s="4" t="inlineStr">
        <is>
          <t xml:space="preserve"> </t>
        </is>
      </c>
    </row>
    <row r="7">
      <c r="A7" s="4" t="inlineStr">
        <is>
          <t>Outstanding exercisable</t>
        </is>
      </c>
      <c r="B7" s="6" t="n">
        <v>502084</v>
      </c>
      <c r="C7" s="4" t="inlineStr">
        <is>
          <t xml:space="preserve"> </t>
        </is>
      </c>
      <c r="D7" s="4" t="inlineStr">
        <is>
          <t xml:space="preserve"> </t>
        </is>
      </c>
    </row>
    <row r="8">
      <c r="A8" s="4" t="inlineStr">
        <is>
          <t>Options outstanding</t>
        </is>
      </c>
      <c r="B8" s="6" t="n">
        <v>429888</v>
      </c>
      <c r="C8" s="4" t="inlineStr">
        <is>
          <t xml:space="preserve"> </t>
        </is>
      </c>
      <c r="D8" s="4" t="inlineStr">
        <is>
          <t xml:space="preserve"> </t>
        </is>
      </c>
    </row>
    <row r="9">
      <c r="A9" s="4" t="inlineStr">
        <is>
          <t>Options exercisable, intrinsic value</t>
        </is>
      </c>
      <c r="B9" s="5" t="n">
        <v>2244000</v>
      </c>
      <c r="C9" s="4" t="inlineStr">
        <is>
          <t xml:space="preserve"> </t>
        </is>
      </c>
      <c r="D9" s="4" t="inlineStr">
        <is>
          <t xml:space="preserve"> </t>
        </is>
      </c>
    </row>
    <row r="10">
      <c r="A10" s="4" t="inlineStr">
        <is>
          <t>Restricted Stock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per share</t>
        </is>
      </c>
      <c r="B12" s="7" t="n">
        <v>11.48</v>
      </c>
      <c r="C12" s="7" t="n">
        <v>14.68</v>
      </c>
      <c r="D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utstanding exercisable</t>
        </is>
      </c>
      <c r="B15" s="6" t="n">
        <v>502084</v>
      </c>
      <c r="C15" s="6" t="n">
        <v>468049</v>
      </c>
      <c r="D15" s="6" t="n">
        <v>590780</v>
      </c>
    </row>
    <row r="16">
      <c r="A16" s="4" t="inlineStr">
        <is>
          <t>Options outstanding</t>
        </is>
      </c>
      <c r="B16" s="6" t="n">
        <v>429888</v>
      </c>
      <c r="C16" s="6" t="n">
        <v>442437</v>
      </c>
      <c r="D16" s="4" t="inlineStr">
        <is>
          <t xml:space="preserve"> </t>
        </is>
      </c>
    </row>
    <row r="17">
      <c r="A17" s="4" t="inlineStr">
        <is>
          <t>Current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available for issuance</t>
        </is>
      </c>
      <c r="B19" s="6" t="n">
        <v>900000</v>
      </c>
      <c r="C19" s="4" t="inlineStr">
        <is>
          <t xml:space="preserve"> </t>
        </is>
      </c>
      <c r="D19" s="4" t="inlineStr">
        <is>
          <t xml:space="preserve"> </t>
        </is>
      </c>
    </row>
    <row r="20">
      <c r="A20" s="4" t="inlineStr">
        <is>
          <t>Options outstanding (shares)</t>
        </is>
      </c>
      <c r="B20" s="6" t="n">
        <v>253584</v>
      </c>
      <c r="C20" s="4" t="inlineStr">
        <is>
          <t xml:space="preserve"> </t>
        </is>
      </c>
      <c r="D20" s="4" t="inlineStr">
        <is>
          <t xml:space="preserve"> </t>
        </is>
      </c>
    </row>
    <row r="21">
      <c r="A21" s="4" t="inlineStr">
        <is>
          <t>Available for grant, shares</t>
        </is>
      </c>
      <c r="B21" s="6" t="n">
        <v>370789</v>
      </c>
      <c r="C21" s="4" t="inlineStr">
        <is>
          <t xml:space="preserve"> </t>
        </is>
      </c>
      <c r="D21" s="4" t="inlineStr">
        <is>
          <t xml:space="preserve"> </t>
        </is>
      </c>
    </row>
    <row r="22">
      <c r="A22" s="4" t="inlineStr">
        <is>
          <t>Prior Plan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granted under the 2014 plan</t>
        </is>
      </c>
      <c r="B24" s="6" t="n">
        <v>248500</v>
      </c>
      <c r="C24" s="4" t="inlineStr">
        <is>
          <t xml:space="preserve"> </t>
        </is>
      </c>
      <c r="D24" s="4" t="inlineStr">
        <is>
          <t xml:space="preserve"> </t>
        </is>
      </c>
    </row>
    <row r="25">
      <c r="A25" s="4" t="inlineStr">
        <is>
          <t>Employee [Member] | Restricted Stock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issued</t>
        </is>
      </c>
      <c r="B27" s="6" t="n">
        <v>31400</v>
      </c>
      <c r="C27" s="6" t="n">
        <v>30756</v>
      </c>
      <c r="D27" s="4" t="inlineStr">
        <is>
          <t xml:space="preserve"> </t>
        </is>
      </c>
    </row>
    <row r="28">
      <c r="A28" s="4" t="inlineStr">
        <is>
          <t>Employee [Member] | Share-Based Payment Arrangement, Optio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term</t>
        </is>
      </c>
      <c r="B30" s="4" t="inlineStr">
        <is>
          <t>1 year</t>
        </is>
      </c>
      <c r="C30" s="4" t="inlineStr">
        <is>
          <t>3 years</t>
        </is>
      </c>
      <c r="D30" s="4" t="inlineStr">
        <is>
          <t xml:space="preserve"> </t>
        </is>
      </c>
    </row>
    <row r="31">
      <c r="A31" s="4" t="inlineStr">
        <is>
          <t>Directors [Member] | Restricted Stock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 issued</t>
        </is>
      </c>
      <c r="B33" s="6" t="n">
        <v>18000</v>
      </c>
      <c r="C33" s="4" t="inlineStr">
        <is>
          <t xml:space="preserve"> </t>
        </is>
      </c>
      <c r="D33" s="4" t="inlineStr">
        <is>
          <t xml:space="preserve"> </t>
        </is>
      </c>
    </row>
    <row r="34">
      <c r="A34" s="4" t="inlineStr">
        <is>
          <t>Fair value of per share</t>
        </is>
      </c>
      <c r="B34" s="7" t="n">
        <v>12.09</v>
      </c>
      <c r="C34" s="7" t="n">
        <v>9.94</v>
      </c>
      <c r="D34" s="4" t="inlineStr">
        <is>
          <t xml:space="preserve"> </t>
        </is>
      </c>
    </row>
    <row r="35">
      <c r="A35" s="4" t="inlineStr">
        <is>
          <t>Minimum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 average contractual term outstanding stock options</t>
        </is>
      </c>
      <c r="B37" s="4" t="inlineStr">
        <is>
          <t>1 year 6 months</t>
        </is>
      </c>
      <c r="C37" s="4" t="inlineStr">
        <is>
          <t xml:space="preserve"> </t>
        </is>
      </c>
      <c r="D37" s="4" t="inlineStr">
        <is>
          <t xml:space="preserve"> </t>
        </is>
      </c>
    </row>
    <row r="38">
      <c r="A38" s="4" t="inlineStr">
        <is>
          <t>Maximum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Weighted average contractual term outstanding stock options</t>
        </is>
      </c>
      <c r="B40" s="4" t="inlineStr">
        <is>
          <t>2 years</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the provision for income taxes (Details) - USD ($)</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 xml:space="preserve">  Current Federal</t>
        </is>
      </c>
      <c r="B4" s="5" t="n">
        <v>891000</v>
      </c>
      <c r="C4" s="5" t="n">
        <v>861000</v>
      </c>
    </row>
    <row r="5">
      <c r="A5" s="4" t="inlineStr">
        <is>
          <t xml:space="preserve">  Current State</t>
        </is>
      </c>
      <c r="B5" s="6" t="n">
        <v>290000</v>
      </c>
      <c r="C5" s="6" t="n">
        <v>238000</v>
      </c>
    </row>
    <row r="6">
      <c r="A6" s="4" t="inlineStr">
        <is>
          <t xml:space="preserve">    Total Current</t>
        </is>
      </c>
      <c r="B6" s="6" t="n">
        <v>1181000</v>
      </c>
      <c r="C6" s="6" t="n">
        <v>1099000</v>
      </c>
    </row>
    <row r="7">
      <c r="A7" s="3" t="inlineStr">
        <is>
          <t>Deferred:</t>
        </is>
      </c>
      <c r="B7" s="4" t="inlineStr">
        <is>
          <t xml:space="preserve"> </t>
        </is>
      </c>
      <c r="C7" s="4" t="inlineStr">
        <is>
          <t xml:space="preserve"> </t>
        </is>
      </c>
    </row>
    <row r="8">
      <c r="A8" s="4" t="inlineStr">
        <is>
          <t xml:space="preserve">  Deferred Federal</t>
        </is>
      </c>
      <c r="B8" s="6" t="n">
        <v>-348000</v>
      </c>
      <c r="C8" s="6" t="n">
        <v>-204000</v>
      </c>
    </row>
    <row r="9">
      <c r="A9" s="4" t="inlineStr">
        <is>
          <t xml:space="preserve">  Deferred State</t>
        </is>
      </c>
      <c r="B9" s="6" t="n">
        <v>-141000</v>
      </c>
      <c r="C9" s="6" t="n">
        <v>-90000</v>
      </c>
    </row>
    <row r="10">
      <c r="A10" s="4" t="inlineStr">
        <is>
          <t xml:space="preserve">    Total Deferred</t>
        </is>
      </c>
      <c r="B10" s="6" t="n">
        <v>-489000</v>
      </c>
      <c r="C10" s="6" t="n">
        <v>-294000</v>
      </c>
    </row>
    <row r="11">
      <c r="A11" s="4" t="inlineStr">
        <is>
          <t>Total Income Tax Expense</t>
        </is>
      </c>
      <c r="B11" s="5" t="n">
        <v>692000</v>
      </c>
      <c r="C11" s="5" t="n">
        <v>80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effective income tax reconciliation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Tax expense at statutory federal rate</t>
        </is>
      </c>
      <c r="B4" s="5" t="n">
        <v>629000</v>
      </c>
      <c r="C4" s="5" t="n">
        <v>665000</v>
      </c>
    </row>
    <row r="5">
      <c r="A5" s="4" t="inlineStr">
        <is>
          <t>State income tax expense, net of federal tax effect</t>
        </is>
      </c>
      <c r="B5" s="6" t="n">
        <v>105000</v>
      </c>
      <c r="C5" s="6" t="n">
        <v>110000</v>
      </c>
    </row>
    <row r="6">
      <c r="A6" s="4" t="inlineStr">
        <is>
          <t>Change in valuation allowance on deferred tax assets</t>
        </is>
      </c>
      <c r="B6" s="6" t="n">
        <v>27000</v>
      </c>
      <c r="C6" s="6" t="n">
        <v>34000</v>
      </c>
    </row>
    <row r="7">
      <c r="A7" s="4" t="inlineStr">
        <is>
          <t>Other permanent items</t>
        </is>
      </c>
      <c r="B7" s="6" t="n">
        <v>-69000</v>
      </c>
      <c r="C7" s="6" t="n">
        <v>-4000</v>
      </c>
    </row>
    <row r="8">
      <c r="A8" s="4" t="inlineStr">
        <is>
          <t>Income tax expense</t>
        </is>
      </c>
      <c r="B8" s="5" t="n">
        <v>692000</v>
      </c>
      <c r="C8" s="5" t="n">
        <v>80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income taxes (Details) - USD ($)</t>
        </is>
      </c>
      <c r="B1" s="2" t="inlineStr">
        <is>
          <t>Jun. 30, 2022</t>
        </is>
      </c>
      <c r="C1" s="2" t="inlineStr">
        <is>
          <t>Jun. 30, 2021</t>
        </is>
      </c>
    </row>
    <row r="2">
      <c r="A2" s="3" t="inlineStr">
        <is>
          <t>Deferred tax assets (liabilities):</t>
        </is>
      </c>
      <c r="B2" s="4" t="inlineStr">
        <is>
          <t xml:space="preserve"> </t>
        </is>
      </c>
      <c r="C2" s="4" t="inlineStr">
        <is>
          <t xml:space="preserve"> </t>
        </is>
      </c>
    </row>
    <row r="3">
      <c r="A3" s="4" t="inlineStr">
        <is>
          <t>Revenue recognition and accounts receivable reserves</t>
        </is>
      </c>
      <c r="B3" s="5" t="n">
        <v>917000</v>
      </c>
      <c r="C3" s="5" t="n">
        <v>655000</v>
      </c>
    </row>
    <row r="4">
      <c r="A4" s="4" t="inlineStr">
        <is>
          <t>Accrued liabilities</t>
        </is>
      </c>
      <c r="B4" s="6" t="n">
        <v>325000</v>
      </c>
      <c r="C4" s="6" t="n">
        <v>297000</v>
      </c>
    </row>
    <row r="5">
      <c r="A5" s="4" t="inlineStr">
        <is>
          <t>Property and equipment</t>
        </is>
      </c>
      <c r="B5" s="6" t="n">
        <v>-246000</v>
      </c>
      <c r="C5" s="6" t="n">
        <v>-218000</v>
      </c>
    </row>
    <row r="6">
      <c r="A6" s="4" t="inlineStr">
        <is>
          <t>Finite-life intangible assets</t>
        </is>
      </c>
      <c r="B6" s="6" t="n">
        <v>-41000</v>
      </c>
      <c r="C6" s="6" t="n">
        <v>-15000</v>
      </c>
    </row>
    <row r="7">
      <c r="A7" s="4" t="inlineStr">
        <is>
          <t>Stock options</t>
        </is>
      </c>
      <c r="B7" s="6" t="n">
        <v>532000</v>
      </c>
      <c r="C7" s="6" t="n">
        <v>414000</v>
      </c>
    </row>
    <row r="8">
      <c r="A8" s="4" t="inlineStr">
        <is>
          <t>Tax credits</t>
        </is>
      </c>
      <c r="B8" s="6" t="n">
        <v>152000</v>
      </c>
      <c r="C8" s="6" t="n">
        <v>125000</v>
      </c>
    </row>
    <row r="9">
      <c r="A9" s="4" t="inlineStr">
        <is>
          <t>Accounting method change</t>
        </is>
      </c>
      <c r="B9" s="4" t="inlineStr">
        <is>
          <t xml:space="preserve"> </t>
        </is>
      </c>
      <c r="C9" s="6" t="n">
        <v>-140000</v>
      </c>
    </row>
    <row r="10">
      <c r="A10" s="4" t="inlineStr">
        <is>
          <t>Valuation allowance on deferred taxes</t>
        </is>
      </c>
      <c r="B10" s="6" t="n">
        <v>-152000</v>
      </c>
      <c r="C10" s="6" t="n">
        <v>-125000</v>
      </c>
    </row>
    <row r="11">
      <c r="A11" s="4" t="inlineStr">
        <is>
          <t>Other</t>
        </is>
      </c>
      <c r="B11" s="6" t="n">
        <v>51000</v>
      </c>
      <c r="C11" s="6" t="n">
        <v>56000</v>
      </c>
    </row>
    <row r="12">
      <c r="A12" s="4" t="inlineStr">
        <is>
          <t>Net deferred tax assets</t>
        </is>
      </c>
      <c r="B12" s="5" t="n">
        <v>1538000</v>
      </c>
      <c r="C12" s="5" t="n">
        <v>104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Effective tax rate</t>
        </is>
      </c>
      <c r="B4" s="9" t="n">
        <v>0.231</v>
      </c>
      <c r="C4" s="9" t="n">
        <v>0.254</v>
      </c>
    </row>
    <row r="5">
      <c r="A5" s="4" t="inlineStr">
        <is>
          <t>State and Local Jurisdic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 carryforwards</t>
        </is>
      </c>
      <c r="B7" s="5" t="n">
        <v>152000</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2</t>
        </is>
      </c>
      <c r="C1" s="2" t="inlineStr">
        <is>
          <t>Jun. 30, 2021</t>
        </is>
      </c>
    </row>
    <row r="2">
      <c r="A2" s="3" t="inlineStr">
        <is>
          <t>Fiscal years ending June 30:</t>
        </is>
      </c>
      <c r="B2" s="4" t="inlineStr">
        <is>
          <t xml:space="preserve"> </t>
        </is>
      </c>
      <c r="C2" s="4" t="inlineStr">
        <is>
          <t xml:space="preserve"> </t>
        </is>
      </c>
    </row>
    <row r="3">
      <c r="A3" s="4" t="inlineStr">
        <is>
          <t>2023</t>
        </is>
      </c>
      <c r="B3" s="5" t="n">
        <v>81000</v>
      </c>
      <c r="C3" s="4" t="inlineStr">
        <is>
          <t xml:space="preserve"> </t>
        </is>
      </c>
    </row>
    <row r="4">
      <c r="A4" s="4" t="inlineStr">
        <is>
          <t>2024</t>
        </is>
      </c>
      <c r="B4" s="6" t="n">
        <v>17000</v>
      </c>
      <c r="C4" s="4" t="inlineStr">
        <is>
          <t xml:space="preserve"> </t>
        </is>
      </c>
    </row>
    <row r="5">
      <c r="A5" s="4" t="inlineStr">
        <is>
          <t>2025</t>
        </is>
      </c>
      <c r="B5" s="6" t="n">
        <v>17000</v>
      </c>
      <c r="C5" s="4" t="inlineStr">
        <is>
          <t xml:space="preserve"> </t>
        </is>
      </c>
    </row>
    <row r="6">
      <c r="A6" s="4" t="inlineStr">
        <is>
          <t>2026</t>
        </is>
      </c>
      <c r="B6" s="6" t="n">
        <v>9000</v>
      </c>
      <c r="C6" s="4" t="inlineStr">
        <is>
          <t xml:space="preserve"> </t>
        </is>
      </c>
    </row>
    <row r="7">
      <c r="A7" s="4" t="inlineStr">
        <is>
          <t>Total lease payments</t>
        </is>
      </c>
      <c r="B7" s="6" t="n">
        <v>124000</v>
      </c>
      <c r="C7" s="4" t="inlineStr">
        <is>
          <t xml:space="preserve"> </t>
        </is>
      </c>
    </row>
    <row r="8">
      <c r="A8" s="4" t="inlineStr">
        <is>
          <t xml:space="preserve">  Less: Interest</t>
        </is>
      </c>
      <c r="B8" s="6" t="n">
        <v>-4000</v>
      </c>
      <c r="C8" s="4" t="inlineStr">
        <is>
          <t xml:space="preserve"> </t>
        </is>
      </c>
    </row>
    <row r="9">
      <c r="A9" s="4" t="inlineStr">
        <is>
          <t>Present value of lease liabilities</t>
        </is>
      </c>
      <c r="B9" s="5" t="n">
        <v>120000</v>
      </c>
      <c r="C9" s="5" t="n">
        <v>8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2" customWidth="1" min="2" max="2"/>
    <col width="14" customWidth="1" min="3" max="3"/>
  </cols>
  <sheetData>
    <row r="1">
      <c r="A1" s="1" t="inlineStr">
        <is>
          <t>Leases (Details Narrative) - USD ($)</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Operating lease payment</t>
        </is>
      </c>
      <c r="B4" s="5" t="n">
        <v>94000</v>
      </c>
      <c r="C4" s="4" t="inlineStr">
        <is>
          <t xml:space="preserve"> </t>
        </is>
      </c>
    </row>
    <row r="5">
      <c r="A5" s="4" t="inlineStr">
        <is>
          <t>Operating lease right of use asset</t>
        </is>
      </c>
      <c r="B5" s="6" t="n">
        <v>120000</v>
      </c>
      <c r="C5" s="5" t="n">
        <v>88000</v>
      </c>
    </row>
    <row r="6">
      <c r="A6" s="4" t="inlineStr">
        <is>
          <t>Operating lease liability</t>
        </is>
      </c>
      <c r="B6" s="5" t="n">
        <v>120000</v>
      </c>
      <c r="C6" s="5" t="n">
        <v>87000</v>
      </c>
    </row>
    <row r="7">
      <c r="A7" s="4" t="inlineStr">
        <is>
          <t>Weighted-average lease term</t>
        </is>
      </c>
      <c r="B7" s="4" t="inlineStr">
        <is>
          <t>1 year 1 month 6 days</t>
        </is>
      </c>
      <c r="C7" s="4" t="inlineStr">
        <is>
          <t xml:space="preserve"> </t>
        </is>
      </c>
    </row>
    <row r="8">
      <c r="A8" s="4" t="inlineStr">
        <is>
          <t>Weighted-average discount rate</t>
        </is>
      </c>
      <c r="B8" s="8" t="n">
        <v>0.04</v>
      </c>
      <c r="C8" s="4" t="inlineStr">
        <is>
          <t xml:space="preserve"> </t>
        </is>
      </c>
    </row>
    <row r="9">
      <c r="A9" s="4" t="inlineStr">
        <is>
          <t>Office And Warehouse Space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perating lease payment</t>
        </is>
      </c>
      <c r="B11" s="5" t="n">
        <v>200</v>
      </c>
      <c r="C11" s="4" t="inlineStr">
        <is>
          <t xml:space="preserve"> </t>
        </is>
      </c>
    </row>
    <row r="12">
      <c r="A12" s="4" t="inlineStr">
        <is>
          <t>Office And Warehouse Space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perating lease payment</t>
        </is>
      </c>
      <c r="B14" s="5" t="n">
        <v>4700</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22" customWidth="1" min="2" max="2"/>
    <col width="36" customWidth="1" min="3" max="3"/>
    <col width="27" customWidth="1" min="4" max="4"/>
    <col width="13" customWidth="1" min="5" max="5"/>
  </cols>
  <sheetData>
    <row r="1">
      <c r="A1" s="1" t="inlineStr">
        <is>
          <t>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5" t="n">
        <v>86000</v>
      </c>
      <c r="C2" s="5" t="n">
        <v>16480000</v>
      </c>
      <c r="D2" s="5" t="n">
        <v>13684000</v>
      </c>
      <c r="E2" s="5" t="n">
        <v>30250000</v>
      </c>
    </row>
    <row r="3">
      <c r="A3" s="4" t="inlineStr">
        <is>
          <t>Balance at beginning (in shares) at Jun. 30, 2020</t>
        </is>
      </c>
      <c r="B3" s="6" t="n">
        <v>8567834</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2362000</v>
      </c>
      <c r="E4" s="6" t="n">
        <v>2362000</v>
      </c>
    </row>
    <row r="5">
      <c r="A5" s="4" t="inlineStr">
        <is>
          <t>Issuance of restricted stock</t>
        </is>
      </c>
      <c r="B5" s="4" t="inlineStr">
        <is>
          <t xml:space="preserve"> </t>
        </is>
      </c>
      <c r="C5" s="4" t="inlineStr">
        <is>
          <t xml:space="preserve"> </t>
        </is>
      </c>
      <c r="D5" s="4" t="inlineStr">
        <is>
          <t xml:space="preserve"> </t>
        </is>
      </c>
      <c r="E5" s="4" t="inlineStr">
        <is>
          <t xml:space="preserve"> </t>
        </is>
      </c>
    </row>
    <row r="6">
      <c r="A6" s="4" t="inlineStr">
        <is>
          <t>Issuance of restricted stock (in shares)</t>
        </is>
      </c>
      <c r="B6" s="6" t="n">
        <v>37090</v>
      </c>
      <c r="C6" s="4" t="inlineStr">
        <is>
          <t xml:space="preserve"> </t>
        </is>
      </c>
      <c r="D6" s="4" t="inlineStr">
        <is>
          <t xml:space="preserve"> </t>
        </is>
      </c>
      <c r="E6" s="4" t="inlineStr">
        <is>
          <t xml:space="preserve"> </t>
        </is>
      </c>
    </row>
    <row r="7">
      <c r="A7" s="4" t="inlineStr">
        <is>
          <t>Issuance of common stock upon exercise of options</t>
        </is>
      </c>
      <c r="B7" s="4" t="inlineStr">
        <is>
          <t xml:space="preserve"> </t>
        </is>
      </c>
      <c r="C7" s="6" t="n">
        <v>46000</v>
      </c>
      <c r="D7" s="4" t="inlineStr">
        <is>
          <t xml:space="preserve"> </t>
        </is>
      </c>
      <c r="E7" s="6" t="n">
        <v>46000</v>
      </c>
    </row>
    <row r="8">
      <c r="A8" s="4" t="inlineStr">
        <is>
          <t>Issuance of common stock upon exercise of options (in shares)</t>
        </is>
      </c>
      <c r="B8" s="6" t="n">
        <v>32496</v>
      </c>
      <c r="C8" s="4" t="inlineStr">
        <is>
          <t xml:space="preserve"> </t>
        </is>
      </c>
      <c r="D8" s="4" t="inlineStr">
        <is>
          <t xml:space="preserve"> </t>
        </is>
      </c>
      <c r="E8" s="4" t="inlineStr">
        <is>
          <t xml:space="preserve"> </t>
        </is>
      </c>
    </row>
    <row r="9">
      <c r="A9" s="4" t="inlineStr">
        <is>
          <t>Taxes paid on stock option exercised on a net basis</t>
        </is>
      </c>
      <c r="B9" s="4" t="inlineStr">
        <is>
          <t xml:space="preserve"> </t>
        </is>
      </c>
      <c r="C9" s="6" t="n">
        <v>-141000</v>
      </c>
      <c r="D9" s="4" t="inlineStr">
        <is>
          <t xml:space="preserve"> </t>
        </is>
      </c>
      <c r="E9" s="6" t="n">
        <v>-141000</v>
      </c>
    </row>
    <row r="10">
      <c r="A10" s="4" t="inlineStr">
        <is>
          <t>Share-based compensation expense</t>
        </is>
      </c>
      <c r="B10" s="4" t="inlineStr">
        <is>
          <t xml:space="preserve"> </t>
        </is>
      </c>
      <c r="C10" s="6" t="n">
        <v>1024000</v>
      </c>
      <c r="D10" s="4" t="inlineStr">
        <is>
          <t xml:space="preserve"> </t>
        </is>
      </c>
      <c r="E10" s="6" t="n">
        <v>1024000</v>
      </c>
    </row>
    <row r="11">
      <c r="A11" s="4" t="inlineStr">
        <is>
          <t>Repurchase of common stock</t>
        </is>
      </c>
      <c r="B11" s="5" t="n">
        <v>-1000</v>
      </c>
      <c r="C11" s="4" t="inlineStr">
        <is>
          <t xml:space="preserve"> </t>
        </is>
      </c>
      <c r="D11" s="6" t="n">
        <v>-1123000</v>
      </c>
      <c r="E11" s="6" t="n">
        <v>-1124000</v>
      </c>
    </row>
    <row r="12">
      <c r="A12" s="4" t="inlineStr">
        <is>
          <t>Repurchase of common stock (in shares)</t>
        </is>
      </c>
      <c r="B12" s="6" t="n">
        <v>-104211</v>
      </c>
      <c r="C12" s="4" t="inlineStr">
        <is>
          <t xml:space="preserve"> </t>
        </is>
      </c>
      <c r="D12" s="4" t="inlineStr">
        <is>
          <t xml:space="preserve"> </t>
        </is>
      </c>
      <c r="E12" s="4" t="inlineStr">
        <is>
          <t xml:space="preserve"> </t>
        </is>
      </c>
    </row>
    <row r="13">
      <c r="A13" s="4" t="inlineStr">
        <is>
          <t>Ending balance, value at Jun. 30, 2021</t>
        </is>
      </c>
      <c r="B13" s="5" t="n">
        <v>85000</v>
      </c>
      <c r="C13" s="6" t="n">
        <v>17409000</v>
      </c>
      <c r="D13" s="6" t="n">
        <v>14922000</v>
      </c>
      <c r="E13" s="5" t="n">
        <v>32416000</v>
      </c>
    </row>
    <row r="14">
      <c r="A14" s="4" t="inlineStr">
        <is>
          <t>Balance at ending (in shares) at Jun. 30, 2021</t>
        </is>
      </c>
      <c r="B14" s="6" t="n">
        <v>8533209</v>
      </c>
      <c r="C14" s="4" t="inlineStr">
        <is>
          <t xml:space="preserve"> </t>
        </is>
      </c>
      <c r="D14" s="4" t="inlineStr">
        <is>
          <t xml:space="preserve"> </t>
        </is>
      </c>
      <c r="E14" s="6" t="n">
        <v>8533209</v>
      </c>
    </row>
    <row r="15">
      <c r="A15" s="4" t="inlineStr">
        <is>
          <t>Net income</t>
        </is>
      </c>
      <c r="B15" s="4" t="inlineStr">
        <is>
          <t xml:space="preserve"> </t>
        </is>
      </c>
      <c r="C15" s="4" t="inlineStr">
        <is>
          <t xml:space="preserve"> </t>
        </is>
      </c>
      <c r="D15" s="6" t="n">
        <v>2305000</v>
      </c>
      <c r="E15" s="5" t="n">
        <v>2305000</v>
      </c>
    </row>
    <row r="16">
      <c r="A16" s="4" t="inlineStr">
        <is>
          <t>Issuance of restricted stock</t>
        </is>
      </c>
      <c r="B16" s="5" t="n">
        <v>1000</v>
      </c>
      <c r="C16" s="4" t="inlineStr">
        <is>
          <t xml:space="preserve"> </t>
        </is>
      </c>
      <c r="D16" s="4" t="inlineStr">
        <is>
          <t xml:space="preserve"> </t>
        </is>
      </c>
      <c r="E16" s="6" t="n">
        <v>1000</v>
      </c>
    </row>
    <row r="17">
      <c r="A17" s="4" t="inlineStr">
        <is>
          <t>Issuance of restricted stock (in shares)</t>
        </is>
      </c>
      <c r="B17" s="6" t="n">
        <v>49400</v>
      </c>
      <c r="C17" s="4" t="inlineStr">
        <is>
          <t xml:space="preserve"> </t>
        </is>
      </c>
      <c r="D17" s="4" t="inlineStr">
        <is>
          <t xml:space="preserve"> </t>
        </is>
      </c>
      <c r="E17" s="4" t="inlineStr">
        <is>
          <t xml:space="preserve"> </t>
        </is>
      </c>
    </row>
    <row r="18">
      <c r="A18" s="4" t="inlineStr">
        <is>
          <t>Issuance of common stock upon exercise of options</t>
        </is>
      </c>
      <c r="B18" s="4" t="inlineStr">
        <is>
          <t xml:space="preserve"> </t>
        </is>
      </c>
      <c r="C18" s="4" t="inlineStr">
        <is>
          <t xml:space="preserve"> </t>
        </is>
      </c>
      <c r="D18" s="4" t="inlineStr">
        <is>
          <t xml:space="preserve"> </t>
        </is>
      </c>
      <c r="E18" s="4" t="inlineStr">
        <is>
          <t xml:space="preserve"> </t>
        </is>
      </c>
    </row>
    <row r="19">
      <c r="A19" s="4" t="inlineStr">
        <is>
          <t>Issuance of common stock upon exercise of options (in shares)</t>
        </is>
      </c>
      <c r="B19" s="6" t="n">
        <v>13245</v>
      </c>
      <c r="C19" s="4" t="inlineStr">
        <is>
          <t xml:space="preserve"> </t>
        </is>
      </c>
      <c r="D19" s="4" t="inlineStr">
        <is>
          <t xml:space="preserve"> </t>
        </is>
      </c>
      <c r="E19" s="4" t="inlineStr">
        <is>
          <t xml:space="preserve"> </t>
        </is>
      </c>
    </row>
    <row r="20">
      <c r="A20" s="4" t="inlineStr">
        <is>
          <t>Taxes paid on stock option exercised on a net basis</t>
        </is>
      </c>
      <c r="B20" s="4" t="inlineStr">
        <is>
          <t xml:space="preserve"> </t>
        </is>
      </c>
      <c r="C20" s="6" t="n">
        <v>-77000</v>
      </c>
      <c r="D20" s="4" t="inlineStr">
        <is>
          <t xml:space="preserve"> </t>
        </is>
      </c>
      <c r="E20" s="6" t="n">
        <v>-77000</v>
      </c>
    </row>
    <row r="21">
      <c r="A21" s="4" t="inlineStr">
        <is>
          <t>Share-based compensation expense</t>
        </is>
      </c>
      <c r="B21" s="4" t="inlineStr">
        <is>
          <t xml:space="preserve"> </t>
        </is>
      </c>
      <c r="C21" s="6" t="n">
        <v>976000</v>
      </c>
      <c r="D21" s="4" t="inlineStr">
        <is>
          <t xml:space="preserve"> </t>
        </is>
      </c>
      <c r="E21" s="6" t="n">
        <v>976000</v>
      </c>
    </row>
    <row r="22">
      <c r="A22" s="4" t="inlineStr">
        <is>
          <t>Repurchase of common stock</t>
        </is>
      </c>
      <c r="B22" s="5" t="n">
        <v>-1000</v>
      </c>
      <c r="C22" s="4" t="inlineStr">
        <is>
          <t xml:space="preserve"> </t>
        </is>
      </c>
      <c r="D22" s="6" t="n">
        <v>-1447000</v>
      </c>
      <c r="E22" s="5" t="n">
        <v>-1448000</v>
      </c>
    </row>
    <row r="23">
      <c r="A23" s="4" t="inlineStr">
        <is>
          <t>Repurchase of common stock (in shares)</t>
        </is>
      </c>
      <c r="B23" s="6" t="n">
        <v>-120416</v>
      </c>
      <c r="C23" s="4" t="inlineStr">
        <is>
          <t xml:space="preserve"> </t>
        </is>
      </c>
      <c r="D23" s="4" t="inlineStr">
        <is>
          <t xml:space="preserve"> </t>
        </is>
      </c>
      <c r="E23" s="6" t="n">
        <v>-120416</v>
      </c>
    </row>
    <row r="24">
      <c r="A24" s="4" t="inlineStr">
        <is>
          <t>Ending balance, value at Jun. 30, 2022</t>
        </is>
      </c>
      <c r="B24" s="5" t="n">
        <v>85000</v>
      </c>
      <c r="C24" s="5" t="n">
        <v>18308000</v>
      </c>
      <c r="D24" s="5" t="n">
        <v>15780000</v>
      </c>
      <c r="E24" s="5" t="n">
        <v>34173000</v>
      </c>
    </row>
    <row r="25">
      <c r="A25" s="4" t="inlineStr">
        <is>
          <t>Balance at ending (in shares) at Jun. 30, 2022</t>
        </is>
      </c>
      <c r="B25" s="6" t="n">
        <v>8475438</v>
      </c>
      <c r="C25" s="4" t="inlineStr">
        <is>
          <t xml:space="preserve"> </t>
        </is>
      </c>
      <c r="D25" s="4" t="inlineStr">
        <is>
          <t xml:space="preserve"> </t>
        </is>
      </c>
      <c r="E25" s="6" t="n">
        <v>8475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4" customWidth="1" min="2" max="2"/>
    <col width="22" customWidth="1" min="3" max="3"/>
  </cols>
  <sheetData>
    <row r="1">
      <c r="A1" s="1" t="inlineStr">
        <is>
          <t>Commitments and Contingencies (Details Narrative)</t>
        </is>
      </c>
      <c r="B1" s="2" t="inlineStr">
        <is>
          <t>12 Months Ended</t>
        </is>
      </c>
    </row>
    <row r="2">
      <c r="B2" s="2" t="inlineStr">
        <is>
          <t>Jun. 30, 2022 USD ($) h</t>
        </is>
      </c>
      <c r="C2" s="2" t="inlineStr">
        <is>
          <t>Jun. 30, 2021 USD ($)</t>
        </is>
      </c>
    </row>
    <row r="3">
      <c r="A3" s="3" t="inlineStr">
        <is>
          <t>Commitments and Contingencies Disclosure [Abstract]</t>
        </is>
      </c>
      <c r="B3" s="4" t="inlineStr">
        <is>
          <t xml:space="preserve"> </t>
        </is>
      </c>
      <c r="C3" s="4" t="inlineStr">
        <is>
          <t xml:space="preserve"> </t>
        </is>
      </c>
    </row>
    <row r="4">
      <c r="A4" s="4" t="inlineStr">
        <is>
          <t>Employee benefit plan, minimum age requirement</t>
        </is>
      </c>
      <c r="B4" s="4" t="inlineStr">
        <is>
          <t>21 years</t>
        </is>
      </c>
      <c r="C4" s="4" t="inlineStr">
        <is>
          <t xml:space="preserve"> </t>
        </is>
      </c>
    </row>
    <row r="5">
      <c r="A5" s="4" t="inlineStr">
        <is>
          <t>Employee benefit plan, requisite service hours | h</t>
        </is>
      </c>
      <c r="B5" s="6" t="n">
        <v>1000</v>
      </c>
      <c r="C5" s="4" t="inlineStr">
        <is>
          <t xml:space="preserve"> </t>
        </is>
      </c>
    </row>
    <row r="6">
      <c r="A6" s="4" t="inlineStr">
        <is>
          <t>Employee benefit plan, employer contribution | $</t>
        </is>
      </c>
      <c r="B6" s="5" t="n">
        <v>461000</v>
      </c>
      <c r="C6" s="5" t="n">
        <v>39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payments to the supplier</t>
        </is>
      </c>
      <c r="B4" s="5" t="n">
        <v>360000</v>
      </c>
      <c r="C4" s="5" t="n">
        <v>1000</v>
      </c>
    </row>
    <row r="5">
      <c r="A5" s="4" t="inlineStr">
        <is>
          <t>Payments due to supplier</t>
        </is>
      </c>
      <c r="B5" s="5" t="n">
        <v>160000</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2305000</v>
      </c>
      <c r="C4" s="5" t="n">
        <v>23620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6" t="n">
        <v>503000</v>
      </c>
      <c r="C6" s="6" t="n">
        <v>477000</v>
      </c>
    </row>
    <row r="7">
      <c r="A7" s="4" t="inlineStr">
        <is>
          <t>Amortization of finite-life intangible assets</t>
        </is>
      </c>
      <c r="B7" s="6" t="n">
        <v>125000</v>
      </c>
      <c r="C7" s="6" t="n">
        <v>133000</v>
      </c>
    </row>
    <row r="8">
      <c r="A8" s="4" t="inlineStr">
        <is>
          <t>Share-based compensation expense</t>
        </is>
      </c>
      <c r="B8" s="6" t="n">
        <v>976000</v>
      </c>
      <c r="C8" s="6" t="n">
        <v>1024000</v>
      </c>
    </row>
    <row r="9">
      <c r="A9" s="4" t="inlineStr">
        <is>
          <t>Deferred income taxes</t>
        </is>
      </c>
      <c r="B9" s="6" t="n">
        <v>-489000</v>
      </c>
      <c r="C9" s="6" t="n">
        <v>-294000</v>
      </c>
    </row>
    <row r="10">
      <c r="A10" s="3" t="inlineStr">
        <is>
          <t>Changes in operating assets and liabilities:</t>
        </is>
      </c>
      <c r="B10" s="4" t="inlineStr">
        <is>
          <t xml:space="preserve"> </t>
        </is>
      </c>
      <c r="C10" s="4" t="inlineStr">
        <is>
          <t xml:space="preserve"> </t>
        </is>
      </c>
    </row>
    <row r="11">
      <c r="A11" s="4" t="inlineStr">
        <is>
          <t>Accounts receivable</t>
        </is>
      </c>
      <c r="B11" s="6" t="n">
        <v>-4020000</v>
      </c>
      <c r="C11" s="6" t="n">
        <v>-4091000</v>
      </c>
    </row>
    <row r="12">
      <c r="A12" s="4" t="inlineStr">
        <is>
          <t>Contract assets</t>
        </is>
      </c>
      <c r="B12" s="6" t="n">
        <v>107000</v>
      </c>
      <c r="C12" s="6" t="n">
        <v>510000</v>
      </c>
    </row>
    <row r="13">
      <c r="A13" s="4" t="inlineStr">
        <is>
          <t>Inventories</t>
        </is>
      </c>
      <c r="B13" s="6" t="n">
        <v>-1072000</v>
      </c>
      <c r="C13" s="6" t="n">
        <v>971000</v>
      </c>
    </row>
    <row r="14">
      <c r="A14" s="4" t="inlineStr">
        <is>
          <t>Prepaid expenses and other current assets</t>
        </is>
      </c>
      <c r="B14" s="6" t="n">
        <v>-1322000</v>
      </c>
      <c r="C14" s="6" t="n">
        <v>151000</v>
      </c>
    </row>
    <row r="15">
      <c r="A15" s="4" t="inlineStr">
        <is>
          <t>Income tax payable</t>
        </is>
      </c>
      <c r="B15" s="6" t="n">
        <v>-237000</v>
      </c>
      <c r="C15" s="6" t="n">
        <v>550000</v>
      </c>
    </row>
    <row r="16">
      <c r="A16" s="4" t="inlineStr">
        <is>
          <t>Accounts payable and accrued liabilities</t>
        </is>
      </c>
      <c r="B16" s="6" t="n">
        <v>2170000</v>
      </c>
      <c r="C16" s="6" t="n">
        <v>214000</v>
      </c>
    </row>
    <row r="17">
      <c r="A17" s="4" t="inlineStr">
        <is>
          <t>Accrued compensation</t>
        </is>
      </c>
      <c r="B17" s="6" t="n">
        <v>268000</v>
      </c>
      <c r="C17" s="6" t="n">
        <v>1070000</v>
      </c>
    </row>
    <row r="18">
      <c r="A18" s="4" t="inlineStr">
        <is>
          <t xml:space="preserve">       Net cash (used in) provided by operating activities</t>
        </is>
      </c>
      <c r="B18" s="6" t="n">
        <v>-686000</v>
      </c>
      <c r="C18" s="6" t="n">
        <v>3077000</v>
      </c>
    </row>
    <row r="19">
      <c r="A19" s="3" t="inlineStr">
        <is>
          <t>Cash Flows from Investing Activities</t>
        </is>
      </c>
      <c r="B19" s="4" t="inlineStr">
        <is>
          <t xml:space="preserve"> </t>
        </is>
      </c>
      <c r="C19" s="4" t="inlineStr">
        <is>
          <t xml:space="preserve"> </t>
        </is>
      </c>
    </row>
    <row r="20">
      <c r="A20" s="4" t="inlineStr">
        <is>
          <t>Expenditures for property and equipment</t>
        </is>
      </c>
      <c r="B20" s="6" t="n">
        <v>-1425000</v>
      </c>
      <c r="C20" s="6" t="n">
        <v>-287000</v>
      </c>
    </row>
    <row r="21">
      <c r="A21" s="4" t="inlineStr">
        <is>
          <t>Expenditures for finite-life intangible assets</t>
        </is>
      </c>
      <c r="B21" s="6" t="n">
        <v>-100000</v>
      </c>
      <c r="C21" s="6" t="n">
        <v>-161000</v>
      </c>
    </row>
    <row r="22">
      <c r="A22" s="4" t="inlineStr">
        <is>
          <t>Net cash used in investing activities</t>
        </is>
      </c>
      <c r="B22" s="6" t="n">
        <v>-1525000</v>
      </c>
      <c r="C22" s="6" t="n">
        <v>-448000</v>
      </c>
    </row>
    <row r="23">
      <c r="A23" s="3" t="inlineStr">
        <is>
          <t>Cash Flows from Financing Activities</t>
        </is>
      </c>
      <c r="B23" s="4" t="inlineStr">
        <is>
          <t xml:space="preserve"> </t>
        </is>
      </c>
      <c r="C23" s="4" t="inlineStr">
        <is>
          <t xml:space="preserve"> </t>
        </is>
      </c>
    </row>
    <row r="24">
      <c r="A24" s="4" t="inlineStr">
        <is>
          <t>Issuance of common stock upon exercise of options</t>
        </is>
      </c>
      <c r="B24" s="4" t="inlineStr">
        <is>
          <t xml:space="preserve"> </t>
        </is>
      </c>
      <c r="C24" s="6" t="n">
        <v>46000</v>
      </c>
    </row>
    <row r="25">
      <c r="A25" s="4" t="inlineStr">
        <is>
          <t>Taxes paid on stock options exercised on a net basis</t>
        </is>
      </c>
      <c r="B25" s="6" t="n">
        <v>-77000</v>
      </c>
      <c r="C25" s="6" t="n">
        <v>-141000</v>
      </c>
    </row>
    <row r="26">
      <c r="A26" s="4" t="inlineStr">
        <is>
          <t>Repurchase of common stock</t>
        </is>
      </c>
      <c r="B26" s="6" t="n">
        <v>-1448000</v>
      </c>
      <c r="C26" s="6" t="n">
        <v>-1124000</v>
      </c>
    </row>
    <row r="27">
      <c r="A27" s="4" t="inlineStr">
        <is>
          <t>Net cash used in financing activities</t>
        </is>
      </c>
      <c r="B27" s="6" t="n">
        <v>-1525000</v>
      </c>
      <c r="C27" s="6" t="n">
        <v>-1219000</v>
      </c>
    </row>
    <row r="28">
      <c r="A28" s="4" t="inlineStr">
        <is>
          <t>Net (decrease) increase in cash</t>
        </is>
      </c>
      <c r="B28" s="6" t="n">
        <v>-3736000</v>
      </c>
      <c r="C28" s="6" t="n">
        <v>1410000</v>
      </c>
    </row>
    <row r="29">
      <c r="A29" s="3" t="inlineStr">
        <is>
          <t>Cash and cash equivalents</t>
        </is>
      </c>
      <c r="B29" s="4" t="inlineStr">
        <is>
          <t xml:space="preserve"> </t>
        </is>
      </c>
      <c r="C29" s="4" t="inlineStr">
        <is>
          <t xml:space="preserve"> </t>
        </is>
      </c>
    </row>
    <row r="30">
      <c r="A30" s="4" t="inlineStr">
        <is>
          <t>Beginning of period</t>
        </is>
      </c>
      <c r="B30" s="6" t="n">
        <v>11889000</v>
      </c>
      <c r="C30" s="6" t="n">
        <v>10479000</v>
      </c>
    </row>
    <row r="31">
      <c r="A31" s="4" t="inlineStr">
        <is>
          <t>End of period</t>
        </is>
      </c>
      <c r="B31" s="6" t="n">
        <v>8153000</v>
      </c>
      <c r="C31" s="6" t="n">
        <v>11889000</v>
      </c>
    </row>
    <row r="32">
      <c r="A32" s="3" t="inlineStr">
        <is>
          <t>Supplemental Disclosures of Cash Flow Information</t>
        </is>
      </c>
      <c r="B32" s="4" t="inlineStr">
        <is>
          <t xml:space="preserve"> </t>
        </is>
      </c>
      <c r="C32" s="4" t="inlineStr">
        <is>
          <t xml:space="preserve"> </t>
        </is>
      </c>
    </row>
    <row r="33">
      <c r="A33" s="4" t="inlineStr">
        <is>
          <t xml:space="preserve">   Cash paid for income taxes</t>
        </is>
      </c>
      <c r="B33" s="6" t="n">
        <v>1418000</v>
      </c>
      <c r="C33" s="6" t="n">
        <v>534000</v>
      </c>
    </row>
    <row r="34">
      <c r="A34" s="3" t="inlineStr">
        <is>
          <t>Supplemental Disclosures of Noncash Investing and Financing Activities</t>
        </is>
      </c>
      <c r="B34" s="4" t="inlineStr">
        <is>
          <t xml:space="preserve"> </t>
        </is>
      </c>
      <c r="C34" s="4" t="inlineStr">
        <is>
          <t xml:space="preserve"> </t>
        </is>
      </c>
    </row>
    <row r="35">
      <c r="A35" s="4" t="inlineStr">
        <is>
          <t xml:space="preserve">   Property and equipment acquisitions in accounts payable</t>
        </is>
      </c>
      <c r="B35" s="6" t="n">
        <v>44000</v>
      </c>
      <c r="C35" s="6" t="n">
        <v>10000</v>
      </c>
    </row>
    <row r="36">
      <c r="A36" s="4" t="inlineStr">
        <is>
          <t xml:space="preserve">   Intangible asset acquisitions in accounts payable</t>
        </is>
      </c>
      <c r="B36" s="6" t="n">
        <v>3000</v>
      </c>
      <c r="C36" s="6" t="n">
        <v>42000</v>
      </c>
    </row>
    <row r="37">
      <c r="A37" s="4" t="inlineStr">
        <is>
          <t xml:space="preserve">   Lease assets obtained in exchange for new operating lease liabilities</t>
        </is>
      </c>
      <c r="B37" s="5" t="n">
        <v>117000</v>
      </c>
      <c r="C37" s="5" t="n">
        <v>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Nature of Business and Summary of Significant Accounting Policies Nature
of business: 521,000 658,000 Impacts
of COVID-19 on the Company’s business The
Company did not receive any direct financial assistance from any government program during fiscal 2021 or fiscal 2022 in connection
with COVID-19 relief measures. In
response to the COVID-19 pandemic and the U.S. federal government’s declaration of a public health emergency, the Centers
for Medicare and Medicaid Services (“CMS”) implemented a number of temporary rule changes and waivers to allow prescribers
to best treat patients during the period of the public health emergency. These waivers were made retroactively effective to March
1, 2020 and were in place for the duration of fiscal 2021 and fiscal 2022. Clinical indications and documentation typically required
were not enforced for respiratory related products including the Company’s SmartVest® Airway Clearance System (“SmartVest
System”) (solely with respect to direct Medicare covered patients) applicable for the Company’s home care prescriptions.
The minimum documentation now requires a valid order and documentation of a respiratory related diagnosis. Face-to-face and in-person
requirements for respiratory devices are being waived while the waiver is in place. The CMS waiver was recently extended in conjunction
with the extension of the federal public health emergency for an additional 90-day period beginning July 15, 2022. A temporary
suspension of a 2% tax on Medicare payments was also initiated in May 2020 and was extended through December 2021. The
impact of the COVID-19 pandemic on the Company’s business remains uncertain and its effects on operational and financial
performance will depend in part on future developments, which cannot be reasonably estimated at this time. Such future developments
include, but are not limited to, the duration, scope and severity of the COVID-19 pandemic in geographic areas in which the Company
operates or in which its patients live, actions taken to contain or mitigate its impact, the impact on governmental healthcare
programs and budgets, the deployment of treatments or vaccines, and the resumption of widespread economic activity. Due to the
inherent uncertainty of the unprecedented and evolving situation, the Company is unable to predict with confidence the likely
impact of the COVID-19 pandemic on its future operations. A
summary of the Company’s significant accounting policies follows: Use
of estimates Revenue
recognition Shipping
and handling expense 982,000 530,000 Cash
and cash equivalents Accounts
receivable 45,000 Contract
assets Inventories Property
and equipment Finite-life
intangible assets Long-lived
assets If
the Company believes the carrying value is unrecoverable, then it recognizes an impairment charge necessary to reduce the unamortized
balance to the estimated fair value of the asset or asset group. The amount of such impairment is charged to operations in the
current period. Warranty
liability Changes
in the Company’s warranty liability were as follows: Schedule of changes in warranty liability
Years
Ended June 30,
2022 2021
Beginning
warranty reserve $ 940,000 $ 740,000
Accrual
for products sold 494,000 354,000
Expenditures
and costs incurred for warranty claims (178,000 ) (154,000 )
Ending
warranty reserve $ 1,256,000 $ 940,000 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Research
and development Advertising
costs 936,000 1,062,000 Share-based
payments Fair
value of financial instruments Net
income per common share 297,383 345,618 113,646 48,617 Recently
Issued Accounting Standards In
June 2016, the Financial Accounting Board issued Accounting Standards Update (“ASU”) 2016-13, Financial Instruments
-- Credit Losses: Measurement of Credit Losses on Financial Instruments, which was subsequently amended by ASU 2018-19, ASU
2019-04, 2019-05, 2019-10, 2019-11, and 2020-02. The standard introduces new accounting guidance for credit losses on financial
instruments within its scope, including trade receivables. This new guidance adds an impairment model that is based on expected
losses rather than incurred losses. It is effective for interim and annual reporting periods beginning after December 15, 2022,
with early adoption permit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Note
2. Revenues Revenue
is measured based on consideration specified in the contract with a customer, adjusted for any applicable estimates of variable
consideration and other factors affecting the transaction price, including consideration paid or payable from customers and significant
financing components. Revenue from all customers is recognized when a performance obligation is satisfied by transferring control
of a distinct good or service to a customer, as further described below under Performance obligations and transaction price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If an arrangement includes multiple performance obligations, the consideration is allocated between the performance obligations
in proportion to their estimated standalone selling price, unless discounts or variable consideration is attributable to one or
more but not all the performance obligations. Costs related to products delivered are recognized in the period incurred, unless
criteria for capitalization of costs under Accounting Standards Codification (“ASC”) 340-40, “Other Assets and
Deferred Costs” (“ASC 340”), or other applicable guidance are met. The
Company includes shipping and handling fees in net revenues. Shipping and handling costs associated with the shipment of the Company’s
SmartVest® Airway Clearance System (“SmartVest System”) after control has transferred to a customer are accounted
for as a fulfillment cost and are included in cost of revenues in the Statements of Operations. The
timing of revenue recognition, billings and cash collections results in accounts receivable on the Balance Sheets as further described
below under Accounts receivable Contract assets Disaggregation
of revenues. Schedule of disaggregated revenue
Years
Ended June 30,
2022 2021
Home
care $ 38,004,000 $ 32,986,000
Institutional 1,660,000 1,549,000
Home
care distributor 1,474,000 563,000
International 521,000 658,000
Total $ 41,659,000 $ 35,756,000 In
the following table, home care revenue is disaggregated by payer type:
Years
Ended June 30,
2022 2021
Commercial $ 14,904,000 $ 12,530,000
Medicare 21,144,000 19,044,000
Medicaid 1,045,000 846,000
Other 911,000 566,000
Total $ 38,004,000 $ 32,986,000 Revenues
in the Company’s home care, home care distributor and international markets are recognized at a point in time when control
passes to the customer upon product shipment or delivery. Revenues in the Company’s institutional market include sales recognized
at a point in time upon shipment or delivery as well as revenues recognized over time under operating leases. Performance
obligations and transaction price. Home
care market The
Company makes available to its home care patients limited post-sale services that are not material in the context of the contracts,
either individually or taken together, and therefore does not consider them to be performance obligations. The costs associated
with the services are accrued and expensed when the related revenues are recognized. As such, transactions in the home care market
consist of a single performance obligation: the SmartVest System. Home
care patients generally will rely on third-party payers, including commercial payers and governmental payers such as Medicare,
Medicaid and the U.S. Department of Veterans Affairs to cover and reimburse all or part of the cost of the SmartVest System. The
third-party payers’ reimbursement programs fall into three types, distinguished by the differences in the timing of payments
from the payer, consisting of either (i) outright sale, in which payment is received from the payer based on standard terms, (ii)
capped installment sale, under which the SmartVest System is sold for a series of payments that are capped not to exceed a prescribed
or negotiated amount over a period of time or (iii) installment sale, under which the SmartVest System is paid for over a period
of several months as long as the patient continues to use the SmartVest System. Regardless
of the type of transaction, provided criteria for an enforceable contract are met, it is the Company’s long-standing business
practice to regard all home care agreements as transferring control to the patient upon shipment or delivery, in spite of possible
payment cancellation under government or commercial programs where the payer is controlling the payment over specified time periods.
For home care sales that feature installment payments, the ultimate amount of consideration received from Medicare, Medicaid or
commercial payers can be significantly less than expected if the contract is terminated due to changes in the patient’s
status, including insurance coverage, hospitalization, death or otherwise becoming unable to use the SmartVest System. However,
once delivered to a patient who needs the SmartVest System, the patient is under no obligation to return the SmartVest System
should payments be terminated as a result of the described contingencies. As a result, the Company’s product sales qualify
for point in time revenue recognition. Control transfers to the patient, and revenue is recognized, upon shipment or delivery
of the SmartVest System. At this point, physical possession and the significant risks and rewards of ownership are transferred
to the patient and either a current or future right to payment is triggered, as further discussed under Accounts receivable
Contract assets The
Company’s contractually stated transaction prices in the home care market are generally set by the terms of the contracts
negotiated with insurance companies or by government programs. The transaction price for the Company’s products may be further
impacted by variable consideration. ASC 606 requires the Company to adjust the transaction price at contract inception and throughout
the contract duration for the estimated value of payments to be received from insurance payers based on historical experience
and other available information, subject to the constraint on estimates of variable consideration. Transactions requiring estimates
of variable consideration primarily include (i) capped installment payments, which are subject to the third-party payer’s
termination due to changes in insurance coverage, death or the patient’s discontinued use of the SmartVest System, (ii)
contracts under appeal and (iii) patient responsibility amounts for deductibles, coinsurance, copays and other similar payments. Although
estimates may be made on a contract-by-contract basis, whenever possible, the Company uses all available information including
historical collection patterns to estimate variable consideration for portfolios of contracts. The Company’s estimates of
variable consideration consist of amounts it may receive from insurance providers in excess of its initial revenue estimate due
to patients meeting deductibles or coinsurance during the payment duration, changes to a patient’s insurance status, changes
in an insurance allowable, claims in appeals with Medicare and amounts received directly from patients for their allowable or
coinsurance. The Company believes it has representative historical information to estimate the amount of variable consideration
in relevant portfolios considering the significant experience it has with each portfolio and the similarity of patient accounts
within a portfolio. The analysis includes steps to ensure that revenue recognized on a portfolio basis does not result in a material
difference when compared with an individual contract approach. The Company also leverages its historical experience and all available
relevant information for each portfolio of contracts to minimize the risk its estimates used to arrive at the transaction price
will result in a significant reversal in the amount of cumulative revenue recognized when the uncertainty associated with the
variable consideration is subsequently resolved. Variable consideration is included in the transaction price if, in the Company’s
judgment, it is probable that a significant future reversal of cumulative revenue under the contract will not occur. For
contracts in which the Company believes the criteria for reimbursement under government or commercial payer contracts have been
met but for which coverage is unconfirmed or payments are under appeal, the Company has significant observable evidence of relatively
consistent claims recovery experience over the prior three to five years. The Company believes the low volatility in historical
claims approval rates for populations of patients whose demographics are similar to those of current patients provides reliable
predictive value in arriving at estimates of variable consideration in such contracts. Similarly, historical payment trends for
recovery of claims subject to payer installments and payments from patients have remained relatively consistent over the past
five years. No significant changes in patient demographics or other relevant factors have occurred that would limit the predictive
value of such payment trends in estimating variable consideration for current contracts. As a result, the Company believes its
estimates of variable consideration are generally not subject to the risk of significant revenue reversal. For
each type of variable consideration discussed above, there are a large number of contracts with similar characteristics with a
wide range of possible transaction prices. For that reason, the Company uses the probability-weighted expected value method provided
under ASC 606 to estimate variable consideration. The
Company often receives payment from third-party payers for the SmartVest System sales over a period of time that may exceed one
year. Despite these extended payment terms, no significant financing component is deemed to exist because the purpose of such
terms is not to provide financing to the patient, the payer or the Company. Rather, the extended payment terms are mandated by
the government or commercial insurance programs, the fundamental purpose of which is to avoid paying the full purchase price of
equipment that may potentially be used by the patient for only a short period of time. Home
care distributors. Institutional
market.
● Outright
sale – Under these transactions, the Company sells its products for a prescribed
or negotiated price. Transfer of control of the product, and associated revenue recognition,
occurs at the time of shipment and payment is made within normal credit terms, usually
within 30 days.
● Wrap
usage agreements – Under these transactions, the Company provides a generator device
at no cost to the hospital in return for a fixed annual commitment to purchase consumable
wraps. These agreements are cancellable upon at least sixty days prior written notice
by either party. If cancelled, the generator is returned to the Company, where it can
be refurbished and used again at a later date. Revenue for the consumable wraps is recognized
when control transfers to the customer. International
market. Product
warranty. Accounts
receivable. Contract
assets. Contract
balances. Schedule of contract assets
June
30,
2022 2021
Receivables,
included in “Accounts receivable, net of allowance for doubtful accounts” $ 21,052,000 $ 17,032,000
Contract
Assets $ 286,000 $ 393,000 Significant
changes in contract assets during the period are as follows:
Year
Ended June
30, 2022 Year
Ended June
30, 2021
Increase
(decrease) Increase
(decrease)
Contract
assets, beginning $ 393,000 $ 903,000
Reclassification
of contract assets to accounts receivable (833,000 ) (1,551,000 )
Contract
assets recognized 784,000 1,060,000
Increase
(decrease) as a result of changes in the estimate of amounts to be realized from payers, excluding amounts transferred to
receivables during the period (58,000 ) (19,000 )
Contract
assets, ending $ 286,000 $ 39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3. Inventories The
components of inventory were as follows: Schedule of components of inventories
June
30,
2022 2021
Parts
inventory $ 2,672,000 $ 1,779,000
Work
in process 100,000 23,000
Finished
goods 469,000 445,000
Estimated
inventory to be returned 228,000 167,000
Less:
Reserve for obsolescence (291,000 ) (300,000 )
Total $ 3,178,000 $ 2,11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20:15:34Z</dcterms:created>
  <dcterms:modified xmlns:dcterms="http://purl.org/dc/terms/" xmlns:xsi="http://www.w3.org/2001/XMLSchema-instance" xsi:type="dcterms:W3CDTF">2022-08-23T20:15:34Z</dcterms:modified>
</cp:coreProperties>
</file>